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Acquisitions" sheetId="7" r:id="rId7"/>
    <s:sheet name="Inventory" sheetId="8" r:id="rId8"/>
    <s:sheet name="Integration, Restructuring and " sheetId="9" r:id="rId9"/>
    <s:sheet name="Stockholders' Equity" sheetId="10" r:id="rId10"/>
    <s:sheet name="Income Taxes" sheetId="11" r:id="rId11"/>
    <s:sheet name="Credit Agreement" sheetId="12" r:id="rId12"/>
    <s:sheet name="Segment Information" sheetId="13" r:id="rId13"/>
    <s:sheet name="Civil Investigative Demand" sheetId="14" r:id="rId14"/>
    <s:sheet name="Summary of Significant Accoun15" sheetId="15" r:id="rId15"/>
    <s:sheet name="Summary of Significant Accoun16" sheetId="16" r:id="rId16"/>
    <s:sheet name="Acquisitions (Tables)" sheetId="17" r:id="rId17"/>
    <s:sheet name="Inventory (Tables)" sheetId="18" r:id="rId18"/>
    <s:sheet name="Integration, Restructuring an19" sheetId="19" r:id="rId19"/>
    <s:sheet name="Stockholders' Equity (Tables)" sheetId="20" r:id="rId20"/>
    <s:sheet name="Segment Information (Tables)" sheetId="21" r:id="rId21"/>
    <s:sheet name="Summary of Significant Accoun22" sheetId="22" r:id="rId22"/>
    <s:sheet name="Summary of Significant Accoun23" sheetId="23" r:id="rId23"/>
    <s:sheet name="Acquisitions (Details)" sheetId="24" r:id="rId24"/>
    <s:sheet name="Acquisitions (Details 2)" sheetId="25" r:id="rId25"/>
    <s:sheet name="Acquisitions (Details 3 )" sheetId="26" r:id="rId26"/>
    <s:sheet name="Inventory (Details)" sheetId="27" r:id="rId27"/>
    <s:sheet name="Integration, Restructuring an28" sheetId="28" r:id="rId28"/>
    <s:sheet name="Stockholders' Equity (Details)" sheetId="29" r:id="rId29"/>
    <s:sheet name="Stockholders' Equity (Details 2" sheetId="30" r:id="rId30"/>
    <s:sheet name="Stockholders' Equity (Details 3" sheetId="31" r:id="rId31"/>
    <s:sheet name="Income Taxes (Details)" sheetId="32" r:id="rId32"/>
    <s:sheet name="Credit Agreement (Details)" sheetId="33" r:id="rId33"/>
    <s:sheet name="Segment Information (Details)" sheetId="34" r:id="rId34"/>
    <s:sheet name="Civil Investigative Demand (Det" sheetId="35" r:id="rId35"/>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5</t>
  </si>
  <si>
    <t>Aug. 03, 2015</t>
  </si>
  <si>
    <t>Document and Entity Information</t>
  </si>
  <si>
    <t>Entity Registrant Name</t>
  </si>
  <si>
    <t>BioTelemetr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 net of allowance for doubtful accounts of $11,658 and $10,347, at June 30, 2015 and December 31, 2014, respectively</t>
  </si>
  <si>
    <t>Other accounts receivable, net of allowance for doubtful accounts of $414 and $315 at June 30, 2015 and December 31, 2014,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Current portion of long-term debt</t>
  </si>
  <si>
    <t>Deferred revenue</t>
  </si>
  <si>
    <t>Total current liabilities</t>
  </si>
  <si>
    <t>Deferred tax liability</t>
  </si>
  <si>
    <t>Long-term portion of capital leases</t>
  </si>
  <si>
    <t>Long-term debt</t>
  </si>
  <si>
    <t>Deferred rent</t>
  </si>
  <si>
    <t>Total liabilities</t>
  </si>
  <si>
    <t>Stockholders' equity:</t>
  </si>
  <si>
    <t>Common stock-$.001 par value as of June 30, 2015 and December 31, 2014; 200,000,000 shares authorized as of June 30, 2015 and December 31, 2014; 27,074,983 and 26,693,248 shares issued and outstanding at June 30, 2015 and December 31, 2014, respectively</t>
  </si>
  <si>
    <t>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Other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 USD ($) $ in Thousands</t>
  </si>
  <si>
    <t>3 Months Ended</t>
  </si>
  <si>
    <t>Jun. 30, 2014</t>
  </si>
  <si>
    <t>Revenues:</t>
  </si>
  <si>
    <t>Patient services</t>
  </si>
  <si>
    <t>Research services</t>
  </si>
  <si>
    <t>Product</t>
  </si>
  <si>
    <t>Total revenues</t>
  </si>
  <si>
    <t>Cost of revenues:</t>
  </si>
  <si>
    <t>Total cost of revenues</t>
  </si>
  <si>
    <t>Gross profit</t>
  </si>
  <si>
    <t>Operating expenses:</t>
  </si>
  <si>
    <t>General and administrative</t>
  </si>
  <si>
    <t>Sales and marketing</t>
  </si>
  <si>
    <t>Bad debt expense</t>
  </si>
  <si>
    <t>Research and development</t>
  </si>
  <si>
    <t>Integration, restructuring and other charges</t>
  </si>
  <si>
    <t>Total operating expenses</t>
  </si>
  <si>
    <t>Income (loss) from operations</t>
  </si>
  <si>
    <t>Interest and other loss, net</t>
  </si>
  <si>
    <t>Income (loss) before income taxes</t>
  </si>
  <si>
    <t>Benefit (loss) from income taxes</t>
  </si>
  <si>
    <t>Net income (loss)</t>
  </si>
  <si>
    <t>Net income (loss) per common share:</t>
  </si>
  <si>
    <t>Basic (in dollars per share)</t>
  </si>
  <si>
    <t>Diluted (in dollars per share)</t>
  </si>
  <si>
    <t>Weighted average number of common shares outstanding:</t>
  </si>
  <si>
    <t>Basic (in shares)</t>
  </si>
  <si>
    <t>Diluted (in shares)</t>
  </si>
  <si>
    <t>Other comprehensive income (loss):</t>
  </si>
  <si>
    <t>Foreign currency translation gain (loss)</t>
  </si>
  <si>
    <t>Comprehensive income (loss)</t>
  </si>
  <si>
    <t>CONSOLIDATED STATEMENTS OF CASH FLOWS - USD ($) $ in Thousands</t>
  </si>
  <si>
    <t>Operating activities</t>
  </si>
  <si>
    <t>Adjustments to reconcile net income (loss) to net cash provided by operating activities:</t>
  </si>
  <si>
    <t>Provision for doubtful accounts</t>
  </si>
  <si>
    <t>Depreciation</t>
  </si>
  <si>
    <t>Increase in deferred rent</t>
  </si>
  <si>
    <t>Deferred income tax expense (benefit)</t>
  </si>
  <si>
    <t>Stock-based compensation</t>
  </si>
  <si>
    <t>Amortization of intangibles</t>
  </si>
  <si>
    <t>Accretion of discount on debt</t>
  </si>
  <si>
    <t>Changes in operating assets and liabilities:</t>
  </si>
  <si>
    <t>Accounts receivable</t>
  </si>
  <si>
    <t>Prepaid expenses and other assets</t>
  </si>
  <si>
    <t>Accrued and other liabilities</t>
  </si>
  <si>
    <t>Liability associated with the Civil Investigative Demand</t>
  </si>
  <si>
    <t>Net cash provided by operating activities</t>
  </si>
  <si>
    <t>Investing activities</t>
  </si>
  <si>
    <t>Acquisition of business, net of cash acquired</t>
  </si>
  <si>
    <t>Purchases of property and equipment and investment in internally developed software</t>
  </si>
  <si>
    <t>Net cash used in investing activities</t>
  </si>
  <si>
    <t>Financing activities</t>
  </si>
  <si>
    <t>(Payments) proceeds related to stock-based compensation</t>
  </si>
  <si>
    <t>Issuance of long-term debt</t>
  </si>
  <si>
    <t>Repayment of long-term debt</t>
  </si>
  <si>
    <t>Principal payments on capital lease obligations</t>
  </si>
  <si>
    <t>Net cash (used in) provided by financing activities</t>
  </si>
  <si>
    <t>Net decrease in cash and cash equivalents</t>
  </si>
  <si>
    <t>Cash and cash equivalents - beginning of period</t>
  </si>
  <si>
    <t>Cash and cash equivalents - end of period</t>
  </si>
  <si>
    <t>Supplemental disclosure of cash flow information</t>
  </si>
  <si>
    <t>Cash paid for interest</t>
  </si>
  <si>
    <t>Cash paid for taxes</t>
  </si>
  <si>
    <t>Summary of Significant Accounting Policies</t>
  </si>
  <si>
    <t>1. Summary of Significant Accounting Policies
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BioTelemetry,” “Company,” “we,” “our” or “us” ) financial position as of June 30, 2015 and December 31, 2014, the results of operations for the three and six months ended June 30, 2015 and 2014, and cash flows for the six months ended June 30, 2015 and 2014. The financial data and other information disclosed in these notes to the financial statements related to the three and six months ended June 30, 2015 and 2014 are unaudited. The results for the three and six months ended June 30, 2015 are not necessarily indicative of the results to be expected for any future period.
Net Income (Loss)
We compute net income (loss) per share in accordance with ASC 260, Earnings Per Share . The following summarizes the potential outstanding common stock as of the end of each period:
June 30, 2015
June 30, 2014
Employee stock purchase plan estimated share options outstanding
Common stock options and restricted stock units (“RSUs”) outstanding
Common stock available for grant
Common stock
Total
Basic net income (loss) per share is computed by dividing net income (loss) by the weighted average number of fully vested common shares outstanding during the period. Diluted net income (loss) per share is computed by giving effect to all potential dilutive common shares, including stock options and RSUs.
The following table presents the calculation of basic net income (loss) per share:
Three Months Ended
Six Months Ended
June 30,
June 30,
2015
2014
2015
2014
(in thousands, except per share amounts)
Numerator:
Net income (loss)
$
$
)
$
$
)
Denominator:
Weighted average shares used in computing basic net income (loss) per share
Basic net income (loss) per share
$
$
)
$
$
)
The following table presents the calculation of diluted net income (loss) per share:
Three Months Ended
Six Months Ended
June 30,
June 30,
2015
2014
2015
2014
(in thousands, except per share amounts)
Numerator:
Net income (loss)
$
$
)
$
$
)
Denominator:
Weighted average shares used in computing diluted net income (loss) per share
Diluted net income (loss) per share
$
$
)
$
$
)
In the prior year, if the outstanding vested options or RSUs were exercised or converted into common stock, the result would be anti-dilutive for the three and six months ended June 30, 2014. Accordingly, basic and diluted net loss per share are the same for the three and six months ended June 30, 2014.
Fair Value of Financial Instruments
The fair value of financial instruments is defined as the amount at which the instrument could be exchanged in a current transaction between willing parties. Our financial instruments consist primarily of cash and cash equivalents, accounts receivable, other receivables, accounts payable, short-term and long-term debt. With the exception of the long-term debt, the carrying value of these financial instruments approximates their fair value because of their short-term nature (classified as Level 1). For long-term debt, based on the borrowing rates currently available, the carrying value also approximates fair value as of June 30, 2015 (classified as Level 2). We did not have any Level 3 assets or liabilities for the periods ended June 30, 2015 and December 31, 2014.
Cash and Cash Equivalents
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
Accounts Receivable and Allowance for Doubtful Accounts
Accounts receivable related to the Patient Services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n allowance for doubtful accounts based on the aging of receivables using historical company specific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 party reimbursement, it is possible that our estimates of collectability could change, which could have a material impact on our operations and cash flows.
Other receivables related to the Product and Research Services segments are recorded at the time revenue is recognized, or when products are shipped or services are performed. We estimate the allowance for doubtful accounts on a specific account basis and consider several factors in our analysis, including customer specific information and aging of the account.
We write off receivables when the likelihood for collection is remote and when we believe collection efforts have been fully exhausted and we do not intend to devote additional resources in attempting to collect. We perform write-offs on a monthly basis. In the Patient Services segment, we wrote off $3,115 and $2,851 of receivables for the six months ended June 30, 2015 and 2014, respectively. The impact was a reduction of gross receivables and a reduction in the allowance for doubtful accounts. There were no material write-offs in the Product and Research Services segments. We recorded bad debt expense of $2,175 and $4,524, for the three and six months ended June 30, 2015, respectively. We recorded bad debt expense of $2,745 and $5,104, for the three and six months ended June 30, 2014, respectively.
Goodwill
Goodwill is the excess of the purchase price of an acquired business over the amounts assigned to assets acquired and liabilities assumed in a business combination. In accordance with ASC 350, Intangibles — Goodwill and Other ,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we consider our business to be comprised of three reporting units: Patient Services, Product and Research Service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Recent Accounting Pronouncements
In July 2015, the FASB issued ASU 2015-11, Simplifying the Measurement of Inventory . The new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We are currently evaluating the impact the adoption of this standard will have on our consolidated financial statements.
In April 2015, the FASB issued ASU 2015-03, Simplifying the Presentation of Debt Issuance Costs .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consolidated financial statements.
In May 2014, the FASB issued ASU 2014-09, Revenue from Contracts with Customers , which provides guidance for revenue recognition. The new standard will require revenue recognized to represent the transfer of promised goods or services to customers in an amount that reflects the consideration in which a company expects to receive in exchange for those goods or services. The standard also requires new, expanded disclosures regarding revenue recognition. In July 2015, the FASB voted to defer the effective date to January 1, 2018 with early adoption permissible beginning January 1, 2017 . We are currently evaluating the impact the adoption of this standard will have on our consolidated financial statements.
Reclassifications
The change in the “Liability associated with the Civil Investigative Demand” was reclassified from the change in “Accrued and other liabilities” in the statement of cash flows at June 30, 2014 in order to conform to the presentation at June 30, 2015.</t>
  </si>
  <si>
    <t>Acquisitions</t>
  </si>
  <si>
    <t>2. Acquisitions
RadCore Lab, LLC
On June 3, 2014, we acquired the assets of RadCore Lab, LLC (“RadCore”), an imaging core lab serving the biopharmaceutical and medical device research market. This acquisition broadens our offerings and adds new oncology, musculoskeletal and neurological imaging capabilities, supported by a state-of-the-art, cloud-based analysis platform. We paid $400 in cash at closing and 22,513 shares of our common stock, valued at $200 at closing. While this acquisition provides growth potential, the acquisition of RadCore did not have a material effect on our financial condition, results of operations or cash flows.
Biomedical Systems Corporation
On April 3, 2014, we completed the acquisition of substantially all of the assets of Biomedical Systems Corporation’s (“BMS”) cardiac event monitoring, Holter monitoring and mobile telemetry monitoring services. The acquisition gave us access to internally developed Holter software and to established customer relationships. We paid $8,000 in cash at closing and 62,859 shares of our common stock, valued at $650 at closing. While the acquisition has been included within the consolidated results of operations and financial condition from the date of the acquisition, BMS did not have a material effect on our results of operations or cash flows.
The purchase price allocation was completed in the first quarter of 2015. The amounts below represent the final fair value of assets acquired.
Fair value of assets acquired:
Property and equipment
$
Goodwill
Intangible assets
Net assets acquired
$
The allocation of intangible assets is comprised of the following:
Estimated Useful Life (Years)
Fair Value
Customer relationships
15
$
Technology
4
Covenants not to compete
7
Total intangible assets
$
Goodwill recorded in connection with this acquisition is attributable to synergies expected to arise from cost savings opportunities. All of the recorded goodwill is included in the Patient Services segment.
Mednet Healthcare Technologies, Inc.
On January 31, 2014, we acquired Mednet Healthcare Technologies, Inc., Heartcare Corporation of America, Inc., Universal Medical, Inc., and Universal Medical Laboratory, Inc. (together, “Mednet”). Mednet provides cardiac monitoring services and is an original equipment manufacturer of cardiac monitoring devices. The acquisition gave us access to established customer relationships . Upon the closing of the transaction, we acquired all of the issued and outstanding capital stock, and Mednet became a wholly-owned subsidiary. We paid $5,500 in cash at closing and 128,866 shares of our common stock, valued at $940 at closing. In addition, as a result of the acquisition, we assumed indebtedness from Mednet in the aggregate amount of $9,720, including interest. The acquisition has been included within the consolidated results of operations and financial condition from the date of the acquisition.
The purchase price allocation was completed in the first quarter of 2015. The amounts below represent the final fair value of assets acquired.
Fair value of assets acquired:
Cash and cash equivalents
$
)
Accounts receivable
Prepaid expenses and other current assets
Property and equipment
Goodwill
Intangible assets
Other assets
Total assets acquired
Liabilities assumed:
Accounts payable
Accrued expenses
Other liabilities
Long-term debt, capital leases, note payable and related interest
Total liabilities assumed
Net assets acquired
$
The allocation of intangible assets is comprised of the following:
Estimated Useful Life (Years)
Fair Value
Customer relationships
13
$
Technology
5
Covenants not to compete
5
Indefinite-lived trade name
Total intangible assets
$
Goodwill recorded in connection with this acquisition is attributable to the assembled workforce and synergies expected to arise from cost savings opportunities. All of the recorded goodwill is included in the Patient Services segment.
The unaudited pro forma information below presents combined results of operations as if the acquisition had occurred at the beginning of the period presented instead of January 31, 2014. The proforma information presented below does not include anticipated synergies or certain other expected benefits of the acquisition and should not be used as a predictive measure of our future results of operations.
Three Months Ended June 30, 2014
Six Months Ended June 30, 2014
Revenue
$
$
Net Loss
$
)
$
)
Net loss per common share:
Basic and Diluted
$
)
$
)
Weighted average number of shares:
Basic</t>
  </si>
  <si>
    <t>3. Inventory
Inventory consists of the following:
June 30, 2015
December 31, 2014
Raw materials and supplies
$
$
Finished goods
Total inventories
$
$
Inventories, which include purchased parts, materials, direct labor and applied manufacturing overhead, are stated at the lower of cost or net realizable value, with cost determined by use of the first-in, first-out method.</t>
  </si>
  <si>
    <t>Integration, Restructuring and Other Charges</t>
  </si>
  <si>
    <t>4. Integration, Restructuring and Other Charges
We account for expenses associated with exit or disposal activities in accordance with ASC 420, Exit or Disposal Cost Obligations, and record the expenses in “ Integration, restructuring and other charges” in our statement of operations and record the related accrual in the “ Accrued liabilities” line on our balance sheet.
For the three and six months ended June 30, 2015 and 2014, we incurred expenses related to integration, restructuring and other activities. These expenses were primarily a result of legal fees related to patent litigation and the Civil Investigative Demand, as well as activities surrounding our acquisitions. A summary of these expenses is as follows:
Three Months Ended June 30,
Six Months Ended June 30,
2015
2014
2015
2014
Legal fees
$
$
$
$
Professional fees
Severance and employee related costs
Total
$
$
$
$</t>
  </si>
  <si>
    <t>Stockholders' Equity</t>
  </si>
  <si>
    <t>5. Stockholders’ Equity
Stock-Based Compensation
As a result of stock-based compensation expense, our income before income taxes decreased by $1,062, or $0.04 per basic and diluted share, and our loss before income taxes increased by $965, or $0.04 per basic and diluted share, for the three months ended June 30, 2015 and 2014, respectively. Our income before income taxes decreased by $2,182, or $0.08 per basic and diluted share, and our loss before income taxes increased by $1,968, or $0.07 per basic and diluted share, for the six months ended June 30, 2015 and 2014, respectively.
Stock option and restricted stock unit (“RSU”) activity is summarized as follows:
Stock Options
Restricted Stock Units
Number of Shares
Weighted Average Exercise Price
Number of Shares
Weighted Average Grant Date Fair Value
Options/RSUs outstanding as of December 31, 2014
$
$
Granted
$
$
Cancelled/Forfeited
)
$
)
$
Exercised/Vested
)
$
)
$
Options/RSUs outstanding as of March 31, 2015
$
$
Granted
$
$
Cancelled/Forfeited
)
$
)
$
Exercised/Vested
)
$
)
$
Options/RSUs outstanding as of June 30, 2015
$
$
At June 30, 2015 and December 31, 2014, we had 284,423 performance share units (“PSUs”) outstanding. The grant date value per PSU is $8.68. During the three months ended June 30, 2015, there were 200,000 performance stock options (“PSOs”) granted. There were no forfeitures or vesting of PSUs or PSOs during the three or six months ended June 30. 2015. Stock compensation expense will only be recognized once the performance conditions of the outstanding PSUs are deemed probable of achievement. Stock compensation expense will only be recognized once the performance conditions of the outstanding PSOs have been met. For the three and six months ended June 30, 2015, no stock compensation expense has been recognized related to the performance shares.
Employee Stock Purchase Plan
In 2015, 126,567 shares were purchased in accordance with the Employee Stock Purchase Plan (ESPP). Net proceeds from the issuance of shares of common stock under the ESPP for the six months ended June 30, 2015 were $506. In January 2015, the number of shares available for grant was increased by 267,240, per the ESPP documents. At June 30, 2015, approximately 568,824 shares remain available for purchase under the ESPP.</t>
  </si>
  <si>
    <t>Income Taxes</t>
  </si>
  <si>
    <t>6.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At June 30, 2015, our estimated annual effective tax rate was a provision of 6.42%. Income tax expense of $123 was recorded for the six months ended June 30, 2015, which includes a discrete charge of $117 related to a deferred tax liability recorded for indefinite lived intangibles. At June 30, 2014, our estimated annual effective tax rate was zero. We recorded $2,869 of a tax benefit for the six months ended June 30, 2014 related to the Mednet acquisition.
As of June 30, 2015, in accordance with ASC 740, we maintained a full valuation allowance against net deferred tax assets, with the exception of the deferred tax liability recorded for indefinite lived intangibles. We will continue to maintain a full valuation allowance until such time we can reasonably estimate the probability of realizing a benefit from the deferred tax assets.</t>
  </si>
  <si>
    <t>Credit Agreement</t>
  </si>
  <si>
    <t>7. Credit Agreement
On December 30, 2014, we entered into a Credit Agreement with The General Electric Capital Corporation (“GE Capital”),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and (ii) Revolving Loans up to $15,000, which remain undrawn as of June 30, 2015. The loan is recorded on our balance sheet as of June 30, 2015 in the amount of $23,794, which is net of a debt discount of $893 related to fees paid to GE Capital.
The GE Loans bear interest at an annual rate of LIBOR plus 4.0%, subject to a LIBOR floor of 1.0%. The outstanding principal of the Term Loan will be paid as follows; (i) beginning April 1, 2015, the principal amount of the Term Loan will be repaid, on a quarterly basis, in installments of $312, plus accrued interest, (ii) beginning January 1, 2018, the principal amount of the Term Loan will be repaid, on a quarterly basis, in installments of $625, plus accrued interest, and (iii) the remaining $16,563 will be paid in full on or before December 30, 2019, or such earlier date upon an acceleration of the Term Loan by the Lenders upon an event of default or termination by us. The Loans are secured by substantially all of our assets and by a pledge of the capital stock of our U.S. based subsidiaries, as well as a pledge of 65% of the capital stock of Cardiocore Lab Ltd. and BioTelemetry Belgium BVBA.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June 30, 2015, we were in compliance with all covenants.</t>
  </si>
  <si>
    <t>Segment Information</t>
  </si>
  <si>
    <t>8. Segment Information
We operate under three segments: Patient Services, Product and Research Services. The Patient Services segment is focused on the diagnosis and monitoring of cardiac arrhythmias or heart rhythm disorders with our comprehensive suite of cardiac monitoring solutions in a healthcare setting. The Product segment focuses on the development, manufacturing, testing and marketing of medical devices to medical companies, clinics and hospitals. Our Research Services segment is engaged in central core laboratory services providing cardiac monitoring, imaging, scientific consulting and data management services for drug and medical device trials. Intercompany revenue relating to the manufacturing of devices by the Product segment for the other segments is included on the intersegment revenue line.
Expenses that can be specifically identified with a segment have been included as deductions in determining pre-tax segment income. Any remaining expenses, including research and development costs incurred by the Product segment for the benefit of the other segments, as well as the elimination of costs associated with intercompany revenue are included in Corporate and Other. Also included in Corporate and Other is net interest expense and other financing expenses. We do not allocate assets to the individual segments.
For the three months ended:
Patient Services
Research Services
Product
Corporate and Other
Consolidated
June 30, 2015
Revenues
$
$
$
—
$
Intersegment revenues
—
)
—
Income (loss) before income taxes
)
)
Depreciation and amortization
Capital expenditures
—
Patient Services
Research Services
Product
Corporate and Other
Consolidated
June 30, 2014
Revenues
$
$
$
—
$
Intersegment revenues
—
—
)
—
Income (loss) before income taxes
)
)
Depreciation and amortization
Capital expenditures
—
For the six months ended:
Patient Services
Research Services
Product
Corporate and Other
Consolidated
June 30, 2015
Revenues
$
$
$
—
$
Intersegment revenues
—
)
—
Income (loss) before income taxes
)
Depreciation and amortization
Capital expenditures
—
Patient Services
Research Services
Product
Corporate and Other
Consolidated
June 30, 2014
Revenues
$
$
$
—
$
Intersegment revenues
—
—
)
—
Income (loss) before income taxes
)
)
Depreciation and amortization
Capital expenditures
—</t>
  </si>
  <si>
    <t>Civil Investigative Demand</t>
  </si>
  <si>
    <t>9. Civil Investigative Demand
During the second quarter 2014, we reached an agreement in principle for the settlement of a Civil Investigative Demand (“CID”) issued by the U.S. Department of Justice, Western District of Washington. As a result, a non-operating charge of $6,400 was recorded in the first half of 2014. This reserve was recorded to “Interest and other loss, net” in the consolidated statements of operations and was included in “Accrued liabilities” on the balance sheet as of December 31, 2014. During the first quarter of 2015, the settlement agreement was finalized and we paid $6,400 to the Department of Justice. As part of the settlement, we are not subject to any ongoing obligations or requirements. The payment resulted in a reduction in “Cash and cash equivalents” and “Accrued liabilities” on the balance sheet as of June 30, 2015 when compared to December 31, 2014.</t>
  </si>
  <si>
    <t>Summary of Significant Accounting Policies (Policies)</t>
  </si>
  <si>
    <t>Net Income (Loss)</t>
  </si>
  <si>
    <t>Net Income (Loss)
We compute net income (loss) per share in accordance with ASC 260, Earnings Per Share . The following summarizes the potential outstanding common stock as of the end of each period:
June 30, 2015
June 30, 2014
Employee stock purchase plan estimated share options outstanding
Common stock options and restricted stock units (“RSUs”) outstanding
Common stock available for grant
Common stock
Total
Basic net income (loss) per share is computed by dividing net income (loss) by the weighted average number of fully vested common shares outstanding during the period. Diluted net income (loss) per share is computed by giving effect to all potential dilutive common shares, including stock options and RSUs.
The following table presents the calculation of basic net income (loss) per share:
Three Months Ended
Six Months Ended
June 30,
June 30,
2015
2014
2015
2014
(in thousands, except per share amounts)
Numerator:
Net income (loss)
$
$
)
$
$
)
Denominator:
Weighted average shares used in computing basic net income (loss) per share
Basic net income (loss) per share
$
$
)
$
$
)
The following table presents the calculation of diluted net income (loss) per share:
Three Months Ended
Six Months Ended
June 30,
June 30,
2015
2014
2015
2014
(in thousands, except per share amounts)
Numerator:
Net income (loss)
$
$
)
$
$
)
Denominator:
Weighted average shares used in computing diluted net income (loss) per share
Diluted net income (loss) per share
$
$
)
$
$
)
In the prior year, if the outstanding vested options or RSUs were exercised or converted into common stock, the result would be anti-dilutive for the three and six months ended June 30, 2014. Accordingly, basic and diluted net loss per share are the same for the three and six months ended June 30, 2014.</t>
  </si>
  <si>
    <t>Fair Value of Financial Instruments</t>
  </si>
  <si>
    <t>Fair Value of Financial Instruments
The fair value of financial instruments is defined as the amount at which the instrument could be exchanged in a current transaction between willing parties. Our financial instruments consist primarily of cash and cash equivalents, accounts receivable, other receivables, accounts payable, short-term and long-term debt. With the exception of the long-term debt, the carrying value of these financial instruments approximates their fair value because of their short-term nature (classified as Level 1). For long-term debt, based on the borrowing rates currently available, the carrying value also approximates fair value as of June 30, 2015 (classified as Level 2). We did not have any Level 3 assets or liabilities for the periods ended June 30, 2015 and December 31, 2014.</t>
  </si>
  <si>
    <t>Cash and Cash Equivalents</t>
  </si>
  <si>
    <t>Cash and Cash Equivalents
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t>
  </si>
  <si>
    <t>Accounts Receivable and Allowance for Doubtful Accounts</t>
  </si>
  <si>
    <t>Accounts Receivable and Allowance for Doubtful Accounts
Accounts receivable related to the Patient Services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n allowance for doubtful accounts based on the aging of receivables using historical company specific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 party reimbursement, it is possible that our estimates of collectability could change, which could have a material impact on our operations and cash flows.
Other receivables related to the Product and Research Services segments are recorded at the time revenue is recognized, or when products are shipped or services are performed. We estimate the allowance for doubtful accounts on a specific account basis and consider several factors in our analysis, including customer specific information and aging of the account.
We write off receivables when the likelihood for collection is remote and when we believe collection efforts have been fully exhausted and we do not intend to devote additional resources in attempting to collect. We perform write-offs on a monthly basis. In the Patient Services segment, we wrote off $3,115 and $2,851 of receivables for the six months ended June 30, 2015 and 2014, respectively. The impact was a reduction of gross receivables and a reduction in the allowance for doubtful accounts. There were no material write-offs in the Product and Research Services segments. We recorded bad debt expense of $2,175 and $4,524, for the three and six months ended June 30, 2015, respectively. We recorded bad debt expense of $2,745 and $5,104, for the three and six months ended June 30, 2014, respectively.</t>
  </si>
  <si>
    <t>Goodwill
Goodwill is the excess of the purchase price of an acquired business over the amounts assigned to assets acquired and liabilities assumed in a business combination. In accordance with ASC 350, Intangibles — Goodwill and Other ,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we consider our business to be comprised of three reporting units: Patient Services, Product and Research Service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t>
  </si>
  <si>
    <t>Recent Accounting Pronouncements</t>
  </si>
  <si>
    <t>Recent Accounting Pronouncements
In July 2015, the FASB issued ASU 2015-11, Simplifying the Measurement of Inventory . The new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We are currently evaluating the impact the adoption of this standard will have on our consolidated financial statements.
In April 2015, the FASB issued ASU 2015-03, Simplifying the Presentation of Debt Issuance Costs .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consolidated financial statements.
In May 2014, the FASB issued ASU 2014-09, Revenue from Contracts with Customers , which provides guidance for revenue recognition. The new standard will require revenue recognized to represent the transfer of promised goods or services to customers in an amount that reflects the consideration in which a company expects to receive in exchange for those goods or services. The standard also requires new, expanded disclosures regarding revenue recognition. In July 2015, the FASB voted to defer the effective date to January 1, 2018 with early adoption permissible beginning January 1, 2017 . We are currently evaluating the impact the adoption of this standard will have on our consolidated financial statements.</t>
  </si>
  <si>
    <t>Reclassifications</t>
  </si>
  <si>
    <t>Reclassifications
The change in the “Liability associated with the Civil Investigative Demand” was reclassified from the change in “Accrued and other liabilities” in the statement of cash flows at June 30, 2014 in order to conform to the presentation at June 30, 2015.</t>
  </si>
  <si>
    <t>Summary of Significant Accounting Policies (Tables)</t>
  </si>
  <si>
    <t>Summary of potential outstanding common stock</t>
  </si>
  <si>
    <t>June 30, 2015
June 30, 2014
Employee stock purchase plan estimated share options outstanding
Common stock options and restricted stock units (“RSUs”) outstanding
Common stock available for grant
Common stock
Total</t>
  </si>
  <si>
    <t>Schedule of calculation of basic and diluted net Income (loss) per share</t>
  </si>
  <si>
    <t>Three Months Ended
Six Months Ended
June 30,
June 30,
2015
2014
2015
2014
(in thousands, except per share amounts)
Numerator:
Net income (loss)
$
$
)
$
$
)
Denominator:
Weighted average shares used in computing basic net income (loss) per share
Basic net income (loss) per share
$
$
)
$
$
)
Three Months Ended
Six Months Ended
June 30,
June 30,
2015
2014
2015
2014
(in thousands, except per share amounts)
Numerator:
Net income (loss)
$
$
)
$
$
)
Denominator:
Weighted average shares used in computing diluted net income (loss) per share
Diluted net income (loss) per share
$
$
)
$
$
)</t>
  </si>
  <si>
    <t>Acquisitions (Tables)</t>
  </si>
  <si>
    <t>BMS</t>
  </si>
  <si>
    <t>Schedule of purchase price allocation</t>
  </si>
  <si>
    <t>Fair value of assets acquired:
Property and equipment
$
Goodwill
Intangible assets
Net assets acquired
$</t>
  </si>
  <si>
    <t>Schedule of allocation of finite-lived intangible assets</t>
  </si>
  <si>
    <t>Estimated Useful Life (Years)
Fair Value
Customer relationships
15
$
Technology
4
Covenants not to compete
7
Total intangible assets
$</t>
  </si>
  <si>
    <t>Mednet</t>
  </si>
  <si>
    <t>Fair value of assets acquired:
Cash and cash equivalents
$
)
Accounts receivable
Prepaid expenses and other current assets
Property and equipment
Goodwill
Intangible assets
Other assets
Total assets acquired
Liabilities assumed:
Accounts payable
Accrued expenses
Other liabilities
Long-term debt, capital leases, note payable and related interest
Total liabilities assumed
Net assets acquired
$</t>
  </si>
  <si>
    <t>Schedule of allocation of finite-lived and indefinite-lived intangible assets</t>
  </si>
  <si>
    <t>Estimated Useful Life (Years)
Fair Value
Customer relationships
13
$
Technology
5
Covenants not to compete
5
Indefinite-lived trade name
Total intangible assets
$</t>
  </si>
  <si>
    <t>Schedule of unaudited proforma information representing combined results of operations as if the acquisition had occurred at the beginning of the periods presented</t>
  </si>
  <si>
    <t>Three Months Ended June 30, 2014
Six Months Ended June 30, 2014
Revenue
$
$
Net Loss
$
)
$
)
Net loss per common share:
Basic and Diluted
$
)
$
)
Weighted average number of shares:
Basic</t>
  </si>
  <si>
    <t>Inventory (Tables)</t>
  </si>
  <si>
    <t>Schedule of inventory</t>
  </si>
  <si>
    <t>June 30, 2015
December 31, 2014
Raw materials and supplies
$
$
Finished goods
Total inventories
$
$</t>
  </si>
  <si>
    <t>Integration, Restructuring and Other Charges (Tables)</t>
  </si>
  <si>
    <t>Summary of expenses related to integration, restructuring and other activities</t>
  </si>
  <si>
    <t>Three Months Ended June 30,
Six Months Ended June 30,
2015
2014
2015
2014
Legal fees
$
$
$
$
Professional fees
Severance and employee related costs
Total
$
$
$
$</t>
  </si>
  <si>
    <t>Stockholders' Equity (Tables)</t>
  </si>
  <si>
    <t>Summary of stock option and restricted stock units activity</t>
  </si>
  <si>
    <t>Stock Options
Restricted Stock Units
Number of Shares
Weighted Average Exercise Price
Number of Shares
Weighted Average Grant Date Fair Value
Options/RSUs outstanding as of December 31, 2014
$
$
Granted
$
$
Cancelled/Forfeited
)
$
)
$
Exercised/Vested
)
$
)
$
Options/RSUs outstanding as of March 31, 2015
$
$
Granted
$
$
Cancelled/Forfeited
)
$
)
$
Exercised/Vested
)
$
)
$
Options/RSUs outstanding as of June 30, 2015
$
$</t>
  </si>
  <si>
    <t>Segment Information (Tables)</t>
  </si>
  <si>
    <t>Summary of financial information concerning the entity's reportable segments</t>
  </si>
  <si>
    <t>For the three months ended:
Patient Services
Research Services
Product
Corporate and Other
Consolidated
June 30, 2015
Revenues
$
$
$
—
$
Intersegment revenues
—
)
—
Income (loss) before income taxes
)
)
Depreciation and amortization
Capital expenditures
—
Patient Services
Research Services
Product
Corporate and Other
Consolidated
June 30, 2014
Revenues
$
$
$
—
$
Intersegment revenues
—
—
)
—
Income (loss) before income taxes
)
)
Depreciation and amortization
Capital expenditures
—
For the six months ended:
Patient Services
Research Services
Product
Corporate and Other
Consolidated
June 30, 2015
Revenues
$
$
$
—
$
Intersegment revenues
—
)
—
Income (loss) before income taxes
)
Depreciation and amortization
Capital expenditures
—
Patient Services
Research Services
Product
Corporate and Other
Consolidated
June 30, 2014
Revenues
$
$
$
—
$
Intersegment revenues
—
—
)
—
Income (loss) before income taxes
)
)
Depreciation and amortization
Capital expenditures
—</t>
  </si>
  <si>
    <t>Summary of Significant Accounting Policies (Details) - USD ($) $ / shares in Units, $ in Thousands</t>
  </si>
  <si>
    <t>Potential outstanding common stock</t>
  </si>
  <si>
    <t>Employee stock purchase plan estimated share options outstanding (in shares)</t>
  </si>
  <si>
    <t>Common stock options and restricted stock units ("RSUs") outstanding (in shares)</t>
  </si>
  <si>
    <t>Common stock available for grant (in shares)</t>
  </si>
  <si>
    <t>Common stock (in shares)</t>
  </si>
  <si>
    <t>Total (in shares)</t>
  </si>
  <si>
    <t>Calculation of basic net income (loss) per share:</t>
  </si>
  <si>
    <t>Numerator: Net income (loss) (in dollars)</t>
  </si>
  <si>
    <t>Denominator: Weighted average shares used in computing basic net income (loss) per share</t>
  </si>
  <si>
    <t>Basic net income (loss) per share (in dollars per share)</t>
  </si>
  <si>
    <t>Calculation of diluted net income (loss) per share:</t>
  </si>
  <si>
    <t>Denominator: Weighted average shares used in computing diluted net income (loss) per share</t>
  </si>
  <si>
    <t>Diluted net income (loss) per share (in dollars per share)</t>
  </si>
  <si>
    <t>Summary of Significant Accounting Policies (Details 2) $ in Thousands</t>
  </si>
  <si>
    <t>Jun. 30, 2015USD ($)</t>
  </si>
  <si>
    <t>Jun. 30, 2014USD ($)</t>
  </si>
  <si>
    <t>Jun. 30, 2015USD ($)segment</t>
  </si>
  <si>
    <t>Accounts receivable and allowance for doubtful accounts</t>
  </si>
  <si>
    <t>Number of Reportable Segments | segment</t>
  </si>
  <si>
    <t>Patient Services</t>
  </si>
  <si>
    <t>Write-off of receivables</t>
  </si>
  <si>
    <t>Acquisitions (Details) - Jun. 03, 2014 - RadCore - USD ($) $ in Thousands</t>
  </si>
  <si>
    <t>Total</t>
  </si>
  <si>
    <t>Purchase consideration in cash</t>
  </si>
  <si>
    <t>Number of shares of common stock issued for acquisition</t>
  </si>
  <si>
    <t>Value of common stock issued for acquisition</t>
  </si>
  <si>
    <t>Acquisitions (Details 2) - USD ($) $ in Thousands</t>
  </si>
  <si>
    <t>Apr. 03, 2014</t>
  </si>
  <si>
    <t>Mar. 31, 2015</t>
  </si>
  <si>
    <t>Fair value of assets acquired:</t>
  </si>
  <si>
    <t>Property and equipment</t>
  </si>
  <si>
    <t>Intangible assets</t>
  </si>
  <si>
    <t>Net assets acquired</t>
  </si>
  <si>
    <t>BMS | Customer relationships</t>
  </si>
  <si>
    <t>Estimated Useful Life</t>
  </si>
  <si>
    <t>15 years</t>
  </si>
  <si>
    <t>BMS | Technology</t>
  </si>
  <si>
    <t>4 years</t>
  </si>
  <si>
    <t>BMS | Covenants not to compete</t>
  </si>
  <si>
    <t>7 years</t>
  </si>
  <si>
    <t>Acquisitions (Details 3 ) - USD ($) $ / shares in Units, $ in Thousands</t>
  </si>
  <si>
    <t>Jan. 31, 2014</t>
  </si>
  <si>
    <t>Total assets acquired</t>
  </si>
  <si>
    <t>Liabilities assumed:</t>
  </si>
  <si>
    <t>Accrued expenses</t>
  </si>
  <si>
    <t>Other liabilities</t>
  </si>
  <si>
    <t>Long-term debt, capital leases, note payable and related interest</t>
  </si>
  <si>
    <t>Total liabilities assumed</t>
  </si>
  <si>
    <t>Pro-Forma Information</t>
  </si>
  <si>
    <t>Revenue</t>
  </si>
  <si>
    <t>Net Loss</t>
  </si>
  <si>
    <t>Net loss per common share: Basic and Diluted (in dollars per share)</t>
  </si>
  <si>
    <t>Weighted average number of shares: Basic</t>
  </si>
  <si>
    <t>Mednet | Indefinite-lived trade name</t>
  </si>
  <si>
    <t>Mednet | Customer relationships</t>
  </si>
  <si>
    <t>13 years</t>
  </si>
  <si>
    <t>Mednet | Technology</t>
  </si>
  <si>
    <t>5 years</t>
  </si>
  <si>
    <t>Mednet | Covenants not to compete</t>
  </si>
  <si>
    <t>Inventory (Details) - USD ($) $ in Thousands</t>
  </si>
  <si>
    <t>Raw materials and supplies</t>
  </si>
  <si>
    <t>Finished goods</t>
  </si>
  <si>
    <t>Total inventories</t>
  </si>
  <si>
    <t>Integration, Restructuring and Other Charges (Details) - USD ($) $ in Thousands</t>
  </si>
  <si>
    <t>Legal fees</t>
  </si>
  <si>
    <t>Professional fees</t>
  </si>
  <si>
    <t>Severance and employee related costs</t>
  </si>
  <si>
    <t>Stockholders' Equity (Details) - USD ($) $ / shares in Units, $ in Thousands</t>
  </si>
  <si>
    <t>Stock-based compensation (in dollars)</t>
  </si>
  <si>
    <t>Impact of stock-based compensation per share (in dollars per share)</t>
  </si>
  <si>
    <t>Stockholders' Equity (Details 2) - USD ($) $ / shares in Units, $ in Thousands</t>
  </si>
  <si>
    <t>Stock-Based Compensation</t>
  </si>
  <si>
    <t>Stock options</t>
  </si>
  <si>
    <t>Number of Shares</t>
  </si>
  <si>
    <t>Balance at the beginning of the period (in shares)</t>
  </si>
  <si>
    <t>Granted (in shares)</t>
  </si>
  <si>
    <t>Cancelled (in shares)</t>
  </si>
  <si>
    <t>Exercised (in shares)</t>
  </si>
  <si>
    <t>Balance at the end of the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RSUs</t>
  </si>
  <si>
    <t>Forfeited (in shares)</t>
  </si>
  <si>
    <t>Vested (in shares)</t>
  </si>
  <si>
    <t>Weighted Average Grant Date Fair Value</t>
  </si>
  <si>
    <t>Balance at the beginning of the period (in dollars per shares)</t>
  </si>
  <si>
    <t>Forfeited (in dollars per share)</t>
  </si>
  <si>
    <t>Vested (in dollars per share)</t>
  </si>
  <si>
    <t>Balance at the end of the period (in dollars per shares)</t>
  </si>
  <si>
    <t>PSUs</t>
  </si>
  <si>
    <t>PSOs</t>
  </si>
  <si>
    <t>Stockholders' Equity (Details 3) - USD ($) $ in Thousands</t>
  </si>
  <si>
    <t>1 Months Ended</t>
  </si>
  <si>
    <t>Jan. 31, 2015</t>
  </si>
  <si>
    <t>Employee stock purchase plan</t>
  </si>
  <si>
    <t>Number of remaining shares available for purchase</t>
  </si>
  <si>
    <t>Employee Stock Purchase Plan</t>
  </si>
  <si>
    <t>Common stock purchased (in shares)</t>
  </si>
  <si>
    <t>Net proceeds from the issuance of shares of common stock (in dollars)</t>
  </si>
  <si>
    <t>Increase in number of shares available for grant</t>
  </si>
  <si>
    <t>Income Taxes (Details) - USD ($) $ in Thousands</t>
  </si>
  <si>
    <t>Estimated annual effective tax rate (as a percent)</t>
  </si>
  <si>
    <t>6.42%</t>
  </si>
  <si>
    <t>0.00%</t>
  </si>
  <si>
    <t>Income tax expense (benefit)</t>
  </si>
  <si>
    <t>Deferred tax liability recorded for intangibles</t>
  </si>
  <si>
    <t>Credit Agreement (Details) - GE Capital - USD ($) $ in Thousands</t>
  </si>
  <si>
    <t>Dec. 30, 2014</t>
  </si>
  <si>
    <t>Percentage of capital stock of Cardiocore Lab Ltd. and BioTelemetry Belgium pledged to secure loan</t>
  </si>
  <si>
    <t>65.00%</t>
  </si>
  <si>
    <t>LIBOR</t>
  </si>
  <si>
    <t>Debt instrument, basis spread on variable rate (as a percent)</t>
  </si>
  <si>
    <t>4.00%</t>
  </si>
  <si>
    <t>LIBOR floor (as a percent)</t>
  </si>
  <si>
    <t>1.00%</t>
  </si>
  <si>
    <t>Term Loan</t>
  </si>
  <si>
    <t>Maximum borrowing capacity</t>
  </si>
  <si>
    <t>Additional uncommitted borrowing capacity</t>
  </si>
  <si>
    <t>Loan balance net of original issue discount</t>
  </si>
  <si>
    <t>Original issue discount</t>
  </si>
  <si>
    <t>Term Loan | April 2015 to December 2017</t>
  </si>
  <si>
    <t>Principal amount of quarterly installment payments</t>
  </si>
  <si>
    <t>Term Loan | January 2018 to September 2019</t>
  </si>
  <si>
    <t>Term Loan | October 2019 to December 2019</t>
  </si>
  <si>
    <t>Revolving Loan</t>
  </si>
  <si>
    <t>Segment Information (Details) $ in Thousands</t>
  </si>
  <si>
    <t>Jun. 30, 2015USD ($)item</t>
  </si>
  <si>
    <t>Segment information</t>
  </si>
  <si>
    <t>Number of operating segments | item</t>
  </si>
  <si>
    <t>Revenues</t>
  </si>
  <si>
    <t>Depreciation and amortization</t>
  </si>
  <si>
    <t>Capital expenditures</t>
  </si>
  <si>
    <t>Research Services</t>
  </si>
  <si>
    <t>Operating segments | Patient Services</t>
  </si>
  <si>
    <t>Operating segments | Research Services</t>
  </si>
  <si>
    <t>Operating segments | Product</t>
  </si>
  <si>
    <t>Corporate and Other</t>
  </si>
  <si>
    <t>Civil Investigative Demand (Details) - Civil Investigative Demand - USD ($) $ in Thousands</t>
  </si>
  <si>
    <t>Amount of non-operating charge</t>
  </si>
  <si>
    <t>Settlement amount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7477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27118623</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t="s" r="A1" s="1">
        <v>146</v>
      </c>
      <c t="s" r="B1" s="2">
        <v>1</v>
      </c>
    </row>
    <row r="2" spans="1:2">
      <c t="s" r="B2" s="2">
        <v>2</v>
      </c>
    </row>
    <row r="3" spans="1:2">
      <c t="s" r="A3" s="3">
        <v>129</v>
      </c>
    </row>
    <row r="4" spans="1:2">
      <c t="s" r="A4" s="4">
        <v>147</v>
      </c>
      <c t="s" r="B4" s="4">
        <v>148</v>
      </c>
    </row>
    <row r="5" spans="1:2">
      <c t="s" r="A5" s="4">
        <v>149</v>
      </c>
      <c t="s" r="B5" s="4">
        <v>150</v>
      </c>
    </row>
    <row r="6" spans="1:2">
      <c t="s" r="A6" s="4">
        <v>151</v>
      </c>
      <c t="s" r="B6" s="4">
        <v>152</v>
      </c>
    </row>
    <row r="7" spans="1:2">
      <c t="s" r="A7" s="4">
        <v>153</v>
      </c>
      <c t="s" r="B7" s="4">
        <v>154</v>
      </c>
    </row>
    <row r="8" spans="1:2">
      <c t="s" r="A8" s="4">
        <v>35</v>
      </c>
      <c t="s" r="B8" s="4">
        <v>155</v>
      </c>
    </row>
    <row r="9" spans="1:2">
      <c t="s" r="A9" s="4">
        <v>156</v>
      </c>
      <c t="s" r="B9" s="4">
        <v>157</v>
      </c>
    </row>
    <row r="10" spans="1:2">
      <c t="s" r="A10" s="4">
        <v>158</v>
      </c>
      <c t="s" r="B10"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160</v>
      </c>
      <c t="s" r="B1" s="2">
        <v>1</v>
      </c>
    </row>
    <row r="2" spans="1:2">
      <c t="s" r="B2" s="2">
        <v>2</v>
      </c>
    </row>
    <row r="3" spans="1:2">
      <c t="s" r="A3" s="3">
        <v>129</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4">
        <v>166</v>
      </c>
    </row>
    <row r="4" spans="1:2">
      <c t="s" r="A4" s="3">
        <v>131</v>
      </c>
    </row>
    <row r="5" spans="1:2">
      <c t="s" r="A5" s="4">
        <v>167</v>
      </c>
      <c t="s" r="B5" s="4">
        <v>168</v>
      </c>
    </row>
    <row r="6" spans="1:2">
      <c t="s" r="A6" s="4">
        <v>169</v>
      </c>
      <c t="s" r="B6" s="4">
        <v>170</v>
      </c>
    </row>
    <row r="7" spans="1:2">
      <c t="s" r="A7" s="4">
        <v>171</v>
      </c>
    </row>
    <row r="8" spans="1:2">
      <c t="s" r="A8" s="3">
        <v>131</v>
      </c>
    </row>
    <row r="9" spans="1:2">
      <c t="s" r="A9" s="4">
        <v>167</v>
      </c>
      <c t="s" r="B9" s="4">
        <v>172</v>
      </c>
    </row>
    <row r="10" spans="1:2">
      <c t="s" r="A10" s="4">
        <v>173</v>
      </c>
      <c t="s" r="B10" s="4">
        <v>174</v>
      </c>
    </row>
    <row r="11" spans="1:2">
      <c t="s" r="A11" s="4">
        <v>175</v>
      </c>
      <c t="s" r="B11"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7</v>
      </c>
      <c t="s" r="B1" s="2">
        <v>1</v>
      </c>
    </row>
    <row r="2" spans="1:2">
      <c t="s" r="B2" s="2">
        <v>2</v>
      </c>
    </row>
    <row r="3" spans="1:2">
      <c t="s" r="A3" s="3">
        <v>30</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0</v>
      </c>
      <c t="s" r="B1" s="2">
        <v>1</v>
      </c>
    </row>
    <row r="2" spans="1:2">
      <c t="s" r="B2" s="2">
        <v>2</v>
      </c>
    </row>
    <row r="3" spans="1:2">
      <c t="s" r="A3" s="3">
        <v>134</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803</v>
      </c>
      <c t="n" r="C3" s="7">
        <v>20007</v>
      </c>
    </row>
    <row r="4" spans="1:3">
      <c t="s" r="A4" s="4">
        <v>28</v>
      </c>
      <c t="n" r="B4" s="5">
        <v>14683</v>
      </c>
      <c t="n" r="C4" s="5">
        <v>15184</v>
      </c>
    </row>
    <row r="5" spans="1:3">
      <c t="s" r="A5" s="4">
        <v>29</v>
      </c>
      <c t="n" r="B5" s="5">
        <v>9354</v>
      </c>
      <c t="n" r="C5" s="5">
        <v>9362</v>
      </c>
    </row>
    <row r="6" spans="1:3">
      <c t="s" r="A6" s="4">
        <v>30</v>
      </c>
      <c t="n" r="B6" s="5">
        <v>3206</v>
      </c>
      <c t="n" r="C6" s="5">
        <v>2566</v>
      </c>
    </row>
    <row r="7" spans="1:3">
      <c t="s" r="A7" s="4">
        <v>31</v>
      </c>
      <c t="n" r="B7" s="5">
        <v>1405</v>
      </c>
      <c t="n" r="C7" s="5">
        <v>2352</v>
      </c>
    </row>
    <row r="8" spans="1:3">
      <c t="s" r="A8" s="4">
        <v>32</v>
      </c>
      <c t="n" r="B8" s="5">
        <v>43451</v>
      </c>
      <c t="n" r="C8" s="5">
        <v>49471</v>
      </c>
    </row>
    <row r="9" spans="1:3">
      <c t="s" r="A9" s="4">
        <v>33</v>
      </c>
      <c t="n" r="B9" s="5">
        <v>23794</v>
      </c>
      <c t="n" r="C9" s="5">
        <v>21703</v>
      </c>
    </row>
    <row r="10" spans="1:3">
      <c t="s" r="A10" s="4">
        <v>34</v>
      </c>
      <c t="n" r="B10" s="5">
        <v>21339</v>
      </c>
      <c t="n" r="C10" s="5">
        <v>22720</v>
      </c>
    </row>
    <row r="11" spans="1:3">
      <c t="s" r="A11" s="4">
        <v>35</v>
      </c>
      <c t="n" r="B11" s="5">
        <v>29831</v>
      </c>
      <c t="n" r="C11" s="5">
        <v>29596</v>
      </c>
    </row>
    <row r="12" spans="1:3">
      <c t="s" r="A12" s="4">
        <v>36</v>
      </c>
      <c t="n" r="B12" s="5">
        <v>1567</v>
      </c>
      <c t="n" r="C12" s="5">
        <v>1288</v>
      </c>
    </row>
    <row r="13" spans="1:3">
      <c t="s" r="A13" s="4">
        <v>37</v>
      </c>
      <c t="n" r="B13" s="5">
        <v>119982</v>
      </c>
      <c t="n" r="C13" s="5">
        <v>124778</v>
      </c>
    </row>
    <row r="14" spans="1:3">
      <c t="s" r="A14" s="3">
        <v>38</v>
      </c>
    </row>
    <row r="15" spans="1:3">
      <c t="s" r="A15" s="4">
        <v>39</v>
      </c>
      <c t="n" r="B15" s="5">
        <v>11963</v>
      </c>
      <c t="n" r="C15" s="5">
        <v>13195</v>
      </c>
    </row>
    <row r="16" spans="1:3">
      <c t="s" r="A16" s="4">
        <v>40</v>
      </c>
      <c t="n" r="B16" s="5">
        <v>10854</v>
      </c>
      <c t="n" r="C16" s="5">
        <v>18460</v>
      </c>
    </row>
    <row r="17" spans="1:3">
      <c t="s" r="A17" s="4">
        <v>41</v>
      </c>
      <c t="n" r="B17" s="5">
        <v>374</v>
      </c>
      <c t="n" r="C17" s="5">
        <v>480</v>
      </c>
    </row>
    <row r="18" spans="1:3">
      <c t="s" r="A18" s="4">
        <v>42</v>
      </c>
      <c t="n" r="B18" s="5">
        <v>1250</v>
      </c>
      <c t="n" r="C18" s="5">
        <v>938</v>
      </c>
    </row>
    <row r="19" spans="1:3">
      <c t="s" r="A19" s="4">
        <v>43</v>
      </c>
      <c t="n" r="B19" s="5">
        <v>3064</v>
      </c>
      <c t="n" r="C19" s="5">
        <v>2248</v>
      </c>
    </row>
    <row r="20" spans="1:3">
      <c t="s" r="A20" s="4">
        <v>44</v>
      </c>
      <c t="n" r="B20" s="5">
        <v>27505</v>
      </c>
      <c t="n" r="C20" s="5">
        <v>35321</v>
      </c>
    </row>
    <row r="21" spans="1:3">
      <c t="s" r="A21" s="4">
        <v>45</v>
      </c>
      <c t="n" r="B21" s="5">
        <v>1381</v>
      </c>
      <c t="n" r="C21" s="5">
        <v>1258</v>
      </c>
    </row>
    <row r="22" spans="1:3">
      <c t="s" r="A22" s="4">
        <v>46</v>
      </c>
      <c t="n" r="B22" s="5">
        <v>218</v>
      </c>
      <c t="n" r="C22" s="5">
        <v>388</v>
      </c>
    </row>
    <row r="23" spans="1:3">
      <c t="s" r="A23" s="4">
        <v>47</v>
      </c>
      <c t="n" r="B23" s="5">
        <v>22544</v>
      </c>
      <c t="n" r="C23" s="5">
        <v>23070</v>
      </c>
    </row>
    <row r="24" spans="1:3">
      <c t="s" r="A24" s="4">
        <v>48</v>
      </c>
      <c t="n" r="B24" s="5">
        <v>1083</v>
      </c>
      <c t="n" r="C24" s="5">
        <v>1065</v>
      </c>
    </row>
    <row r="25" spans="1:3">
      <c t="s" r="A25" s="4">
        <v>49</v>
      </c>
      <c t="n" r="B25" s="5">
        <v>52731</v>
      </c>
      <c t="n" r="C25" s="5">
        <v>61102</v>
      </c>
    </row>
    <row r="26" spans="1:3">
      <c t="s" r="A26" s="3">
        <v>50</v>
      </c>
    </row>
    <row r="27" spans="1:3">
      <c t="s" r="A27" s="4">
        <v>51</v>
      </c>
      <c t="n" r="B27" s="5">
        <v>27</v>
      </c>
      <c t="n" r="C27" s="5">
        <v>27</v>
      </c>
    </row>
    <row r="28" spans="1:3">
      <c t="s" r="A28" s="4">
        <v>52</v>
      </c>
      <c t="n" r="B28" s="5">
        <v>268718</v>
      </c>
      <c t="n" r="C28" s="5">
        <v>267236</v>
      </c>
    </row>
    <row r="29" spans="1:3">
      <c t="s" r="A29" s="4">
        <v>53</v>
      </c>
      <c t="n" r="B29" s="5">
        <v>-9</v>
      </c>
    </row>
    <row r="30" spans="1:3">
      <c t="s" r="A30" s="4">
        <v>54</v>
      </c>
      <c t="n" r="B30" s="5">
        <v>-201485</v>
      </c>
      <c t="n" r="C30" s="5">
        <v>-203587</v>
      </c>
    </row>
    <row r="31" spans="1:3">
      <c t="s" r="A31" s="4">
        <v>55</v>
      </c>
      <c t="n" r="B31" s="5">
        <v>67251</v>
      </c>
      <c t="n" r="C31" s="5">
        <v>63676</v>
      </c>
    </row>
    <row r="32" spans="1:3">
      <c t="s" r="A32" s="4">
        <v>56</v>
      </c>
      <c t="n" r="B32" s="7">
        <v>119982</v>
      </c>
      <c t="n" r="C32" s="7">
        <v>124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3</v>
      </c>
      <c t="s" r="B1" s="2">
        <v>1</v>
      </c>
    </row>
    <row r="2" spans="1:2">
      <c t="s" r="B2" s="2">
        <v>2</v>
      </c>
    </row>
    <row r="3" spans="1:2">
      <c t="s" r="A3" s="3">
        <v>136</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6</v>
      </c>
      <c t="s" r="B1" s="2">
        <v>1</v>
      </c>
    </row>
    <row r="2" spans="1:2">
      <c t="s" r="B2" s="2">
        <v>2</v>
      </c>
    </row>
    <row r="3" spans="1:2">
      <c t="s" r="A3" s="3">
        <v>142</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89</v>
      </c>
      <c t="s" r="B1" s="2">
        <v>66</v>
      </c>
      <c t="s" r="D1" s="2">
        <v>1</v>
      </c>
    </row>
    <row r="2" spans="1:6">
      <c t="s" r="B2" s="2">
        <v>2</v>
      </c>
      <c t="s" r="C2" s="2">
        <v>67</v>
      </c>
      <c t="s" r="D2" s="2">
        <v>2</v>
      </c>
      <c t="s" r="E2" s="2">
        <v>67</v>
      </c>
      <c t="s" r="F2" s="2">
        <v>25</v>
      </c>
    </row>
    <row r="3" spans="1:6">
      <c t="s" r="A3" s="3">
        <v>190</v>
      </c>
    </row>
    <row r="4" spans="1:6">
      <c t="s" r="A4" s="4">
        <v>191</v>
      </c>
      <c t="n" r="B4" s="5">
        <v>35533</v>
      </c>
      <c t="n" r="C4" s="5">
        <v>102454</v>
      </c>
      <c t="n" r="D4" s="5">
        <v>35533</v>
      </c>
      <c t="n" r="E4" s="5">
        <v>102454</v>
      </c>
    </row>
    <row r="5" spans="1:6">
      <c t="s" r="A5" s="4">
        <v>192</v>
      </c>
      <c t="n" r="B5" s="5">
        <v>4369941</v>
      </c>
      <c t="n" r="C5" s="5">
        <v>4322496</v>
      </c>
      <c t="n" r="D5" s="5">
        <v>4369941</v>
      </c>
      <c t="n" r="E5" s="5">
        <v>4322496</v>
      </c>
    </row>
    <row r="6" spans="1:6">
      <c t="s" r="A6" s="4">
        <v>193</v>
      </c>
      <c t="n" r="B6" s="5">
        <v>2462695</v>
      </c>
      <c t="n" r="C6" s="5">
        <v>2038347</v>
      </c>
      <c t="n" r="D6" s="5">
        <v>2462695</v>
      </c>
      <c t="n" r="E6" s="5">
        <v>2038347</v>
      </c>
    </row>
    <row r="7" spans="1:6">
      <c t="s" r="A7" s="4">
        <v>194</v>
      </c>
      <c t="n" r="B7" s="5">
        <v>27074983</v>
      </c>
      <c t="n" r="C7" s="5">
        <v>26421886</v>
      </c>
      <c t="n" r="D7" s="5">
        <v>27074983</v>
      </c>
      <c t="n" r="E7" s="5">
        <v>26421886</v>
      </c>
      <c t="n" r="F7" s="5">
        <v>26693248</v>
      </c>
    </row>
    <row r="8" spans="1:6">
      <c t="s" r="A8" s="4">
        <v>195</v>
      </c>
      <c t="n" r="B8" s="5">
        <v>33943152</v>
      </c>
      <c t="n" r="C8" s="5">
        <v>32885183</v>
      </c>
      <c t="n" r="D8" s="5">
        <v>33943152</v>
      </c>
      <c t="n" r="E8" s="5">
        <v>32885183</v>
      </c>
    </row>
    <row r="9" spans="1:6">
      <c t="s" r="A9" s="3">
        <v>196</v>
      </c>
    </row>
    <row r="10" spans="1:6">
      <c t="s" r="A10" s="4">
        <v>197</v>
      </c>
      <c t="n" r="B10" s="7">
        <v>2171</v>
      </c>
      <c t="n" r="C10" s="7">
        <v>-3988</v>
      </c>
      <c t="n" r="D10" s="7">
        <v>2102</v>
      </c>
      <c t="n" r="E10" s="7">
        <v>-8110</v>
      </c>
    </row>
    <row r="11" spans="1:6">
      <c t="s" r="A11" s="4">
        <v>198</v>
      </c>
      <c t="n" r="B11" s="5">
        <v>27071839</v>
      </c>
      <c t="n" r="C11" s="5">
        <v>26434047</v>
      </c>
      <c t="n" r="D11" s="5">
        <v>27003273</v>
      </c>
      <c t="n" r="E11" s="5">
        <v>26272436</v>
      </c>
    </row>
    <row r="12" spans="1:6">
      <c t="s" r="A12" s="4">
        <v>199</v>
      </c>
      <c t="n" r="B12" s="9">
        <v>0.08</v>
      </c>
      <c t="n" r="C12" s="9">
        <v>-0.15</v>
      </c>
      <c t="n" r="D12" s="9">
        <v>0.08</v>
      </c>
      <c t="n" r="E12" s="9">
        <v>-0.31</v>
      </c>
    </row>
    <row r="13" spans="1:6">
      <c t="s" r="A13" s="3">
        <v>200</v>
      </c>
    </row>
    <row r="14" spans="1:6">
      <c t="s" r="A14" s="4">
        <v>197</v>
      </c>
      <c t="n" r="B14" s="7">
        <v>2171</v>
      </c>
      <c t="n" r="C14" s="7">
        <v>-3988</v>
      </c>
      <c t="n" r="D14" s="7">
        <v>2102</v>
      </c>
      <c t="n" r="E14" s="7">
        <v>-8110</v>
      </c>
    </row>
    <row r="15" spans="1:6">
      <c t="s" r="A15" s="4">
        <v>201</v>
      </c>
      <c t="n" r="B15" s="5">
        <v>28918106</v>
      </c>
      <c t="n" r="C15" s="5">
        <v>26434047</v>
      </c>
      <c t="n" r="D15" s="5">
        <v>28873089</v>
      </c>
      <c t="n" r="E15" s="5">
        <v>26272436</v>
      </c>
    </row>
    <row r="16" spans="1:6">
      <c t="s" r="A16" s="4">
        <v>202</v>
      </c>
      <c t="n" r="B16" s="9">
        <v>0.08</v>
      </c>
      <c t="n" r="C16" s="9">
        <v>-0.15</v>
      </c>
      <c t="n" r="D16" s="9">
        <v>0.07000000000000001</v>
      </c>
      <c t="n" r="E16" s="9">
        <v>-0.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r="1" spans="1:5">
      <c t="s" r="A1" s="1">
        <v>203</v>
      </c>
      <c t="s" r="B1" s="2">
        <v>66</v>
      </c>
      <c t="s" r="D1" s="2">
        <v>1</v>
      </c>
    </row>
    <row r="2" spans="1:5">
      <c t="s" r="B2" s="2">
        <v>204</v>
      </c>
      <c t="s" r="C2" s="2">
        <v>205</v>
      </c>
      <c t="s" r="D2" s="2">
        <v>206</v>
      </c>
      <c t="s" r="E2" s="2">
        <v>205</v>
      </c>
    </row>
    <row r="3" spans="1:5">
      <c t="s" r="A3" s="3">
        <v>207</v>
      </c>
    </row>
    <row r="4" spans="1:5">
      <c t="s" r="A4" s="4">
        <v>79</v>
      </c>
      <c t="n" r="B4" s="7">
        <v>2175</v>
      </c>
      <c t="n" r="C4" s="7">
        <v>2745</v>
      </c>
      <c t="n" r="D4" s="7">
        <v>4524</v>
      </c>
      <c t="n" r="E4" s="7">
        <v>5104</v>
      </c>
    </row>
    <row r="5" spans="1:5">
      <c t="s" r="A5" s="3">
        <v>35</v>
      </c>
    </row>
    <row r="6" spans="1:5">
      <c t="s" r="A6" s="4">
        <v>208</v>
      </c>
      <c t="n" r="D6" s="5">
        <v>3</v>
      </c>
    </row>
    <row r="7" spans="1:5">
      <c t="s" r="A7" s="4">
        <v>209</v>
      </c>
    </row>
    <row r="8" spans="1:5">
      <c t="s" r="A8" s="3">
        <v>207</v>
      </c>
    </row>
    <row r="9" spans="1:5">
      <c t="s" r="A9" s="4">
        <v>210</v>
      </c>
      <c t="n" r="D9" s="7">
        <v>3115</v>
      </c>
      <c t="n" r="E9" s="7">
        <v>28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
  </cols>
  <sheetData>
    <row r="1" spans="1:2">
      <c t="s" r="A1" s="1">
        <v>211</v>
      </c>
      <c t="s" r="B1" s="2">
        <v>212</v>
      </c>
    </row>
    <row r="2" spans="1:2">
      <c t="s" r="A2" s="3">
        <v>131</v>
      </c>
    </row>
    <row r="3" spans="1:2">
      <c t="s" r="A3" s="4">
        <v>213</v>
      </c>
      <c t="n" r="B3" s="7">
        <v>400</v>
      </c>
    </row>
    <row r="4" spans="1:2">
      <c t="s" r="A4" s="4">
        <v>214</v>
      </c>
      <c t="n" r="B4" s="5">
        <v>22513</v>
      </c>
    </row>
    <row r="5" spans="1:2">
      <c t="s" r="A5" s="4">
        <v>215</v>
      </c>
      <c t="n" r="B5" s="7">
        <v>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t="s" r="A1" s="1">
        <v>216</v>
      </c>
      <c t="s" r="B1" s="2">
        <v>217</v>
      </c>
      <c t="s" r="C1" s="2">
        <v>218</v>
      </c>
      <c t="s" r="D1" s="2">
        <v>2</v>
      </c>
      <c t="s" r="E1" s="2">
        <v>25</v>
      </c>
    </row>
    <row r="2" spans="1:5">
      <c t="s" r="A2" s="3">
        <v>219</v>
      </c>
    </row>
    <row r="3" spans="1:5">
      <c t="s" r="A3" s="4">
        <v>35</v>
      </c>
      <c t="n" r="D3" s="7">
        <v>29831</v>
      </c>
      <c t="n" r="E3" s="7">
        <v>29596</v>
      </c>
    </row>
    <row r="4" spans="1:5">
      <c t="s" r="A4" s="4">
        <v>166</v>
      </c>
    </row>
    <row r="5" spans="1:5">
      <c t="s" r="A5" s="3">
        <v>131</v>
      </c>
    </row>
    <row r="6" spans="1:5">
      <c t="s" r="A6" s="4">
        <v>213</v>
      </c>
      <c t="n" r="B6" s="7">
        <v>8000</v>
      </c>
    </row>
    <row r="7" spans="1:5">
      <c t="s" r="A7" s="4">
        <v>214</v>
      </c>
      <c t="n" r="B7" s="5">
        <v>62859</v>
      </c>
    </row>
    <row r="8" spans="1:5">
      <c t="s" r="A8" s="4">
        <v>215</v>
      </c>
      <c t="n" r="B8" s="7">
        <v>650</v>
      </c>
    </row>
    <row r="9" spans="1:5">
      <c t="s" r="A9" s="3">
        <v>219</v>
      </c>
    </row>
    <row r="10" spans="1:5">
      <c t="s" r="A10" s="4">
        <v>220</v>
      </c>
      <c t="n" r="C10" s="7">
        <v>882</v>
      </c>
    </row>
    <row r="11" spans="1:5">
      <c t="s" r="A11" s="4">
        <v>35</v>
      </c>
      <c t="n" r="C11" s="5">
        <v>3559</v>
      </c>
    </row>
    <row r="12" spans="1:5">
      <c t="s" r="A12" s="4">
        <v>221</v>
      </c>
      <c t="n" r="C12" s="5">
        <v>4209</v>
      </c>
    </row>
    <row r="13" spans="1:5">
      <c t="s" r="A13" s="4">
        <v>222</v>
      </c>
      <c t="n" r="C13" s="5">
        <v>8650</v>
      </c>
    </row>
    <row r="14" spans="1:5">
      <c t="s" r="A14" s="4">
        <v>223</v>
      </c>
    </row>
    <row r="15" spans="1:5">
      <c t="s" r="A15" s="3">
        <v>219</v>
      </c>
    </row>
    <row r="16" spans="1:5">
      <c t="s" r="A16" s="4">
        <v>221</v>
      </c>
      <c t="n" r="C16" s="7">
        <v>2100</v>
      </c>
    </row>
    <row r="17" spans="1:5">
      <c t="s" r="A17" s="4">
        <v>224</v>
      </c>
      <c t="s" r="C17" s="4">
        <v>225</v>
      </c>
    </row>
    <row r="18" spans="1:5">
      <c t="s" r="A18" s="4">
        <v>226</v>
      </c>
    </row>
    <row r="19" spans="1:5">
      <c t="s" r="A19" s="3">
        <v>219</v>
      </c>
    </row>
    <row r="20" spans="1:5">
      <c t="s" r="A20" s="4">
        <v>221</v>
      </c>
      <c t="n" r="C20" s="7">
        <v>1849</v>
      </c>
    </row>
    <row r="21" spans="1:5">
      <c t="s" r="A21" s="4">
        <v>224</v>
      </c>
      <c t="s" r="C21" s="4">
        <v>227</v>
      </c>
    </row>
    <row r="22" spans="1:5">
      <c t="s" r="A22" s="4">
        <v>228</v>
      </c>
    </row>
    <row r="23" spans="1:5">
      <c t="s" r="A23" s="3">
        <v>219</v>
      </c>
    </row>
    <row r="24" spans="1:5">
      <c t="s" r="A24" s="4">
        <v>221</v>
      </c>
      <c t="n" r="C24" s="7">
        <v>260</v>
      </c>
    </row>
    <row r="25" spans="1:5">
      <c t="s" r="A25" s="4">
        <v>224</v>
      </c>
      <c t="s" r="C25" s="4">
        <v>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t="s" r="A1" s="1">
        <v>230</v>
      </c>
      <c t="s" r="B1" s="2">
        <v>231</v>
      </c>
      <c t="s" r="C1" s="2">
        <v>218</v>
      </c>
      <c t="s" r="D1" s="2">
        <v>67</v>
      </c>
      <c t="s" r="E1" s="2">
        <v>67</v>
      </c>
      <c t="s" r="F1" s="2">
        <v>2</v>
      </c>
      <c t="s" r="G1" s="2">
        <v>25</v>
      </c>
    </row>
    <row r="2" spans="1:7">
      <c t="s" r="A2" s="3">
        <v>219</v>
      </c>
    </row>
    <row r="3" spans="1:7">
      <c t="s" r="A3" s="4">
        <v>35</v>
      </c>
      <c t="n" r="F3" s="7">
        <v>29831</v>
      </c>
      <c t="n" r="G3" s="7">
        <v>29596</v>
      </c>
    </row>
    <row r="4" spans="1:7">
      <c t="s" r="A4" s="4">
        <v>171</v>
      </c>
    </row>
    <row r="5" spans="1:7">
      <c t="s" r="A5" s="3">
        <v>131</v>
      </c>
    </row>
    <row r="6" spans="1:7">
      <c t="s" r="A6" s="4">
        <v>213</v>
      </c>
      <c t="n" r="B6" s="7">
        <v>5500</v>
      </c>
    </row>
    <row r="7" spans="1:7">
      <c t="s" r="A7" s="4">
        <v>214</v>
      </c>
      <c t="n" r="B7" s="5">
        <v>128866</v>
      </c>
    </row>
    <row r="8" spans="1:7">
      <c t="s" r="A8" s="4">
        <v>215</v>
      </c>
      <c t="n" r="B8" s="7">
        <v>940</v>
      </c>
    </row>
    <row r="9" spans="1:7">
      <c t="s" r="A9" s="3">
        <v>219</v>
      </c>
    </row>
    <row r="10" spans="1:7">
      <c t="s" r="A10" s="4">
        <v>27</v>
      </c>
      <c t="n" r="C10" s="7">
        <v>-199</v>
      </c>
    </row>
    <row r="11" spans="1:7">
      <c t="s" r="A11" s="4">
        <v>108</v>
      </c>
      <c t="n" r="C11" s="5">
        <v>3879</v>
      </c>
    </row>
    <row r="12" spans="1:7">
      <c t="s" r="A12" s="4">
        <v>31</v>
      </c>
      <c t="n" r="C12" s="5">
        <v>311</v>
      </c>
    </row>
    <row r="13" spans="1:7">
      <c t="s" r="A13" s="4">
        <v>220</v>
      </c>
      <c t="n" r="C13" s="5">
        <v>3429</v>
      </c>
    </row>
    <row r="14" spans="1:7">
      <c t="s" r="A14" s="4">
        <v>35</v>
      </c>
      <c t="n" r="C14" s="5">
        <v>9589</v>
      </c>
    </row>
    <row r="15" spans="1:7">
      <c t="s" r="A15" s="4">
        <v>221</v>
      </c>
      <c t="n" r="C15" s="5">
        <v>9220</v>
      </c>
    </row>
    <row r="16" spans="1:7">
      <c t="s" r="A16" s="4">
        <v>36</v>
      </c>
      <c t="n" r="C16" s="5">
        <v>317</v>
      </c>
    </row>
    <row r="17" spans="1:7">
      <c t="s" r="A17" s="4">
        <v>232</v>
      </c>
      <c t="n" r="C17" s="5">
        <v>26546</v>
      </c>
    </row>
    <row r="18" spans="1:7">
      <c t="s" r="A18" s="3">
        <v>233</v>
      </c>
    </row>
    <row r="19" spans="1:7">
      <c t="s" r="A19" s="4">
        <v>39</v>
      </c>
      <c t="n" r="C19" s="5">
        <v>4427</v>
      </c>
    </row>
    <row r="20" spans="1:7">
      <c t="s" r="A20" s="4">
        <v>234</v>
      </c>
      <c t="n" r="C20" s="5">
        <v>2932</v>
      </c>
    </row>
    <row r="21" spans="1:7">
      <c t="s" r="A21" s="4">
        <v>235</v>
      </c>
      <c t="n" r="C21" s="5">
        <v>3027</v>
      </c>
    </row>
    <row r="22" spans="1:7">
      <c t="s" r="A22" s="4">
        <v>236</v>
      </c>
      <c t="n" r="C22" s="5">
        <v>9720</v>
      </c>
    </row>
    <row r="23" spans="1:7">
      <c t="s" r="A23" s="4">
        <v>237</v>
      </c>
      <c t="n" r="C23" s="5">
        <v>20106</v>
      </c>
    </row>
    <row r="24" spans="1:7">
      <c t="s" r="A24" s="4">
        <v>222</v>
      </c>
      <c t="n" r="C24" s="5">
        <v>6440</v>
      </c>
    </row>
    <row r="25" spans="1:7">
      <c t="s" r="A25" s="3">
        <v>238</v>
      </c>
    </row>
    <row r="26" spans="1:7">
      <c t="s" r="A26" s="4">
        <v>239</v>
      </c>
      <c t="n" r="D26" s="7">
        <v>42650</v>
      </c>
      <c t="n" r="E26" s="7">
        <v>83310</v>
      </c>
    </row>
    <row r="27" spans="1:7">
      <c t="s" r="A27" s="4">
        <v>240</v>
      </c>
      <c t="n" r="D27" s="7">
        <v>-3988</v>
      </c>
      <c t="n" r="E27" s="7">
        <v>-6331</v>
      </c>
    </row>
    <row r="28" spans="1:7">
      <c t="s" r="A28" s="4">
        <v>241</v>
      </c>
      <c t="n" r="D28" s="9">
        <v>-0.15</v>
      </c>
      <c t="n" r="E28" s="9">
        <v>-0.24</v>
      </c>
    </row>
    <row r="29" spans="1:7">
      <c t="s" r="A29" s="4">
        <v>242</v>
      </c>
      <c t="n" r="D29" s="5">
        <v>26434047</v>
      </c>
      <c t="n" r="E29" s="5">
        <v>26272436</v>
      </c>
    </row>
    <row r="30" spans="1:7">
      <c t="s" r="A30" s="4">
        <v>243</v>
      </c>
    </row>
    <row r="31" spans="1:7">
      <c t="s" r="A31" s="3">
        <v>219</v>
      </c>
    </row>
    <row r="32" spans="1:7">
      <c t="s" r="A32" s="4">
        <v>221</v>
      </c>
      <c t="n" r="C32" s="5">
        <v>700</v>
      </c>
    </row>
    <row r="33" spans="1:7">
      <c t="s" r="A33" s="4">
        <v>244</v>
      </c>
    </row>
    <row r="34" spans="1:7">
      <c t="s" r="A34" s="3">
        <v>219</v>
      </c>
    </row>
    <row r="35" spans="1:7">
      <c t="s" r="A35" s="4">
        <v>221</v>
      </c>
      <c t="n" r="C35" s="7">
        <v>6500</v>
      </c>
    </row>
    <row r="36" spans="1:7">
      <c t="s" r="A36" s="4">
        <v>224</v>
      </c>
      <c t="s" r="C36" s="4">
        <v>245</v>
      </c>
    </row>
    <row r="37" spans="1:7">
      <c t="s" r="A37" s="4">
        <v>246</v>
      </c>
    </row>
    <row r="38" spans="1:7">
      <c t="s" r="A38" s="3">
        <v>219</v>
      </c>
    </row>
    <row r="39" spans="1:7">
      <c t="s" r="A39" s="4">
        <v>221</v>
      </c>
      <c t="n" r="C39" s="7">
        <v>1600</v>
      </c>
    </row>
    <row r="40" spans="1:7">
      <c t="s" r="A40" s="4">
        <v>224</v>
      </c>
      <c t="s" r="C40" s="4">
        <v>247</v>
      </c>
    </row>
    <row r="41" spans="1:7">
      <c t="s" r="A41" s="4">
        <v>248</v>
      </c>
    </row>
    <row r="42" spans="1:7">
      <c t="s" r="A42" s="3">
        <v>219</v>
      </c>
    </row>
    <row r="43" spans="1:7">
      <c t="s" r="A43" s="4">
        <v>221</v>
      </c>
      <c t="n" r="C43" s="7">
        <v>420</v>
      </c>
    </row>
    <row r="44" spans="1:7">
      <c t="s" r="A44" s="4">
        <v>224</v>
      </c>
      <c t="s" r="C44" s="4">
        <v>2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49</v>
      </c>
      <c t="s" r="B1" s="2">
        <v>2</v>
      </c>
      <c t="s" r="C1" s="2">
        <v>25</v>
      </c>
    </row>
    <row r="2" spans="1:3">
      <c t="s" r="A2" s="3">
        <v>30</v>
      </c>
    </row>
    <row r="3" spans="1:3">
      <c t="s" r="A3" s="4">
        <v>250</v>
      </c>
      <c t="n" r="B3" s="7">
        <v>2526</v>
      </c>
      <c t="n" r="C3" s="7">
        <v>2347</v>
      </c>
    </row>
    <row r="4" spans="1:3">
      <c t="s" r="A4" s="4">
        <v>251</v>
      </c>
      <c t="n" r="B4" s="5">
        <v>680</v>
      </c>
      <c t="n" r="C4" s="5">
        <v>219</v>
      </c>
    </row>
    <row r="5" spans="1:3">
      <c t="s" r="A5" s="4">
        <v>252</v>
      </c>
      <c t="n" r="B5" s="7">
        <v>3206</v>
      </c>
      <c t="n" r="C5" s="7">
        <v>25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3</v>
      </c>
      <c t="s" r="B1" s="2">
        <v>66</v>
      </c>
      <c t="s" r="D1" s="2">
        <v>1</v>
      </c>
    </row>
    <row r="2" spans="1:5">
      <c t="s" r="B2" s="2">
        <v>2</v>
      </c>
      <c t="s" r="C2" s="2">
        <v>67</v>
      </c>
      <c t="s" r="D2" s="2">
        <v>2</v>
      </c>
      <c t="s" r="E2" s="2">
        <v>67</v>
      </c>
    </row>
    <row r="3" spans="1:5">
      <c t="s" r="A3" s="3">
        <v>134</v>
      </c>
    </row>
    <row r="4" spans="1:5">
      <c t="s" r="A4" s="4">
        <v>254</v>
      </c>
      <c t="n" r="B4" s="7">
        <v>1171</v>
      </c>
      <c t="n" r="C4" s="7">
        <v>285</v>
      </c>
      <c t="n" r="D4" s="7">
        <v>2799</v>
      </c>
      <c t="n" r="E4" s="7">
        <v>2734</v>
      </c>
    </row>
    <row r="5" spans="1:5">
      <c t="s" r="A5" s="4">
        <v>255</v>
      </c>
      <c t="n" r="B5" s="5">
        <v>12</v>
      </c>
      <c t="n" r="C5" s="5">
        <v>593</v>
      </c>
      <c t="n" r="D5" s="5">
        <v>24</v>
      </c>
      <c t="n" r="E5" s="5">
        <v>755</v>
      </c>
    </row>
    <row r="6" spans="1:5">
      <c t="s" r="A6" s="4">
        <v>256</v>
      </c>
      <c t="n" r="B6" s="5">
        <v>27</v>
      </c>
      <c t="n" r="C6" s="5">
        <v>122</v>
      </c>
      <c t="n" r="D6" s="5">
        <v>247</v>
      </c>
      <c t="n" r="E6" s="5">
        <v>491</v>
      </c>
    </row>
    <row r="7" spans="1:5">
      <c t="s" r="A7" s="4">
        <v>212</v>
      </c>
      <c t="n" r="B7" s="7">
        <v>1210</v>
      </c>
      <c t="n" r="C7" s="7">
        <v>1000</v>
      </c>
      <c t="n" r="D7" s="7">
        <v>3070</v>
      </c>
      <c t="n" r="E7" s="7">
        <v>39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57</v>
      </c>
      <c t="s" r="B1" s="2">
        <v>66</v>
      </c>
      <c t="s" r="D1" s="2">
        <v>1</v>
      </c>
    </row>
    <row r="2" spans="1:5">
      <c t="s" r="B2" s="2">
        <v>2</v>
      </c>
      <c t="s" r="C2" s="2">
        <v>67</v>
      </c>
      <c t="s" r="D2" s="2">
        <v>2</v>
      </c>
      <c t="s" r="E2" s="2">
        <v>67</v>
      </c>
    </row>
    <row r="3" spans="1:5">
      <c t="s" r="A3" s="3">
        <v>136</v>
      </c>
    </row>
    <row r="4" spans="1:5">
      <c t="s" r="A4" s="4">
        <v>258</v>
      </c>
      <c t="n" r="B4" s="7">
        <v>1062</v>
      </c>
      <c t="n" r="C4" s="7">
        <v>965</v>
      </c>
      <c t="n" r="D4" s="7">
        <v>2182</v>
      </c>
      <c t="n" r="E4" s="7">
        <v>1968</v>
      </c>
    </row>
    <row r="5" spans="1:5">
      <c t="s" r="A5" s="4">
        <v>259</v>
      </c>
      <c t="n" r="B5" s="9">
        <v>0.04</v>
      </c>
      <c t="n" r="C5" s="9">
        <v>0.04</v>
      </c>
      <c t="n" r="D5" s="9">
        <v>0.08</v>
      </c>
      <c t="n" r="E5" s="9">
        <v>0.0700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7</v>
      </c>
      <c t="s" r="B1" s="2">
        <v>2</v>
      </c>
      <c t="s" r="C1" s="2">
        <v>25</v>
      </c>
    </row>
    <row r="2" spans="1:3">
      <c t="s" r="A2" s="3">
        <v>58</v>
      </c>
    </row>
    <row r="3" spans="1:3">
      <c t="s" r="A3" s="4">
        <v>59</v>
      </c>
      <c t="n" r="B3" s="7">
        <v>11658</v>
      </c>
      <c t="n" r="C3" s="7">
        <v>10347</v>
      </c>
    </row>
    <row r="4" spans="1:3">
      <c t="s" r="A4" s="4">
        <v>60</v>
      </c>
      <c t="n" r="B4" s="7">
        <v>414</v>
      </c>
      <c t="n" r="C4" s="7">
        <v>315</v>
      </c>
    </row>
    <row r="5" spans="1:3">
      <c t="s" r="A5" s="4">
        <v>61</v>
      </c>
      <c t="n" r="B5" s="8">
        <v>0.001</v>
      </c>
      <c t="n" r="C5" s="8">
        <v>0.001</v>
      </c>
    </row>
    <row r="6" spans="1:3">
      <c t="s" r="A6" s="4">
        <v>62</v>
      </c>
      <c t="n" r="B6" s="5">
        <v>200000000</v>
      </c>
      <c t="n" r="C6" s="5">
        <v>200000000</v>
      </c>
    </row>
    <row r="7" spans="1:3">
      <c t="s" r="A7" s="4">
        <v>63</v>
      </c>
      <c t="n" r="B7" s="5">
        <v>27074983</v>
      </c>
      <c t="n" r="C7" s="5">
        <v>26693248</v>
      </c>
    </row>
    <row r="8" spans="1:3">
      <c t="s" r="A8" s="4">
        <v>64</v>
      </c>
      <c t="n" r="B8" s="5">
        <v>27074983</v>
      </c>
      <c t="n" r="C8" s="5">
        <v>26693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t="s" r="A1" s="1">
        <v>260</v>
      </c>
      <c t="s" r="B1" s="2">
        <v>66</v>
      </c>
      <c t="s" r="E1" s="2">
        <v>1</v>
      </c>
    </row>
    <row r="2" spans="1:6">
      <c t="s" r="B2" s="2">
        <v>2</v>
      </c>
      <c t="s" r="C2" s="2">
        <v>218</v>
      </c>
      <c t="s" r="D2" s="2">
        <v>67</v>
      </c>
      <c t="s" r="E2" s="2">
        <v>2</v>
      </c>
      <c t="s" r="F2" s="2">
        <v>67</v>
      </c>
    </row>
    <row r="3" spans="1:6">
      <c t="s" r="A3" s="3">
        <v>261</v>
      </c>
    </row>
    <row r="4" spans="1:6">
      <c t="s" r="A4" s="4">
        <v>258</v>
      </c>
      <c t="n" r="B4" s="7">
        <v>1062</v>
      </c>
      <c t="n" r="D4" s="7">
        <v>965</v>
      </c>
      <c t="n" r="E4" s="7">
        <v>2182</v>
      </c>
      <c t="n" r="F4" s="7">
        <v>1968</v>
      </c>
    </row>
    <row r="5" spans="1:6">
      <c t="s" r="A5" s="4">
        <v>262</v>
      </c>
    </row>
    <row r="6" spans="1:6">
      <c t="s" r="A6" s="3">
        <v>263</v>
      </c>
    </row>
    <row r="7" spans="1:6">
      <c t="s" r="A7" s="4">
        <v>264</v>
      </c>
      <c t="n" r="B7" s="5">
        <v>3580151</v>
      </c>
      <c t="n" r="C7" s="5">
        <v>3250852</v>
      </c>
      <c t="n" r="E7" s="5">
        <v>3250852</v>
      </c>
    </row>
    <row r="8" spans="1:6">
      <c t="s" r="A8" s="4">
        <v>265</v>
      </c>
      <c t="n" r="B8" s="5">
        <v>20000</v>
      </c>
      <c t="n" r="C8" s="5">
        <v>377786</v>
      </c>
    </row>
    <row r="9" spans="1:6">
      <c t="s" r="A9" s="4">
        <v>266</v>
      </c>
      <c t="n" r="B9" s="5">
        <v>-12612</v>
      </c>
      <c t="n" r="C9" s="5">
        <v>-22871</v>
      </c>
    </row>
    <row r="10" spans="1:6">
      <c t="s" r="A10" s="4">
        <v>267</v>
      </c>
      <c t="n" r="B10" s="5">
        <v>-6288</v>
      </c>
      <c t="n" r="C10" s="5">
        <v>-25616</v>
      </c>
    </row>
    <row r="11" spans="1:6">
      <c t="s" r="A11" s="4">
        <v>268</v>
      </c>
      <c t="n" r="B11" s="5">
        <v>3581251</v>
      </c>
      <c t="n" r="C11" s="5">
        <v>3580151</v>
      </c>
      <c t="n" r="E11" s="5">
        <v>3581251</v>
      </c>
    </row>
    <row r="12" spans="1:6">
      <c t="s" r="A12" s="3">
        <v>269</v>
      </c>
    </row>
    <row r="13" spans="1:6">
      <c t="s" r="A13" s="4">
        <v>270</v>
      </c>
      <c t="n" r="B13" s="9">
        <v>6.77</v>
      </c>
      <c t="n" r="C13" s="9">
        <v>6.4</v>
      </c>
      <c t="n" r="E13" s="9">
        <v>6.4</v>
      </c>
    </row>
    <row r="14" spans="1:6">
      <c t="s" r="A14" s="4">
        <v>271</v>
      </c>
      <c t="n" r="B14" s="10">
        <v>8.15</v>
      </c>
      <c t="n" r="C14" s="10">
        <v>10.33</v>
      </c>
    </row>
    <row r="15" spans="1:6">
      <c t="s" r="A15" s="4">
        <v>272</v>
      </c>
      <c t="n" r="B15" s="10">
        <v>6.45</v>
      </c>
      <c t="n" r="C15" s="10">
        <v>15.16</v>
      </c>
    </row>
    <row r="16" spans="1:6">
      <c t="s" r="A16" s="4">
        <v>273</v>
      </c>
      <c t="n" r="B16" s="10">
        <v>2.49</v>
      </c>
      <c t="n" r="C16" s="10">
        <v>4.43</v>
      </c>
    </row>
    <row r="17" spans="1:6">
      <c t="s" r="A17" s="4">
        <v>274</v>
      </c>
      <c t="n" r="B17" s="9">
        <v>6.79</v>
      </c>
      <c t="n" r="C17" s="9">
        <v>6.77</v>
      </c>
      <c t="n" r="E17" s="9">
        <v>6.79</v>
      </c>
    </row>
    <row r="18" spans="1:6">
      <c t="s" r="A18" s="4">
        <v>275</v>
      </c>
    </row>
    <row r="19" spans="1:6">
      <c t="s" r="A19" s="3">
        <v>263</v>
      </c>
    </row>
    <row r="20" spans="1:6">
      <c t="s" r="A20" s="4">
        <v>264</v>
      </c>
      <c t="n" r="B20" s="5">
        <v>732111</v>
      </c>
      <c t="n" r="C20" s="5">
        <v>864634</v>
      </c>
      <c t="n" r="E20" s="5">
        <v>864634</v>
      </c>
    </row>
    <row r="21" spans="1:6">
      <c t="s" r="A21" s="4">
        <v>265</v>
      </c>
      <c t="n" r="B21" s="5">
        <v>98968</v>
      </c>
      <c t="n" r="C21" s="5">
        <v>229092</v>
      </c>
    </row>
    <row r="22" spans="1:6">
      <c t="s" r="A22" s="4">
        <v>276</v>
      </c>
      <c t="n" r="B22" s="5">
        <v>-2000</v>
      </c>
      <c t="n" r="C22" s="5">
        <v>-3500</v>
      </c>
    </row>
    <row r="23" spans="1:6">
      <c t="s" r="A23" s="4">
        <v>277</v>
      </c>
      <c t="n" r="B23" s="5">
        <v>-40389</v>
      </c>
      <c t="n" r="C23" s="5">
        <v>-358115</v>
      </c>
    </row>
    <row r="24" spans="1:6">
      <c t="s" r="A24" s="4">
        <v>268</v>
      </c>
      <c t="n" r="B24" s="5">
        <v>788690</v>
      </c>
      <c t="n" r="C24" s="5">
        <v>732111</v>
      </c>
      <c t="n" r="E24" s="5">
        <v>788690</v>
      </c>
    </row>
    <row r="25" spans="1:6">
      <c t="s" r="A25" s="3">
        <v>278</v>
      </c>
    </row>
    <row r="26" spans="1:6">
      <c t="s" r="A26" s="4">
        <v>279</v>
      </c>
      <c t="n" r="B26" s="9">
        <v>6.66</v>
      </c>
      <c t="n" r="C26" s="9">
        <v>3.68</v>
      </c>
      <c t="n" r="E26" s="9">
        <v>3.68</v>
      </c>
    </row>
    <row r="27" spans="1:6">
      <c t="s" r="A27" s="4">
        <v>271</v>
      </c>
      <c t="n" r="B27" s="10">
        <v>8.23</v>
      </c>
      <c t="n" r="C27" s="10">
        <v>10.34</v>
      </c>
    </row>
    <row r="28" spans="1:6">
      <c t="s" r="A28" s="4">
        <v>280</v>
      </c>
      <c t="n" r="B28" s="10">
        <v>7.44</v>
      </c>
      <c t="n" r="C28" s="10">
        <v>8.609999999999999</v>
      </c>
    </row>
    <row r="29" spans="1:6">
      <c t="s" r="A29" s="4">
        <v>281</v>
      </c>
      <c t="n" r="B29" s="10">
        <v>5.34</v>
      </c>
      <c t="n" r="C29" s="10">
        <v>3.12</v>
      </c>
    </row>
    <row r="30" spans="1:6">
      <c t="s" r="A30" s="4">
        <v>282</v>
      </c>
      <c t="n" r="B30" s="9">
        <v>6.93</v>
      </c>
      <c t="n" r="C30" s="9">
        <v>6.66</v>
      </c>
      <c t="n" r="E30" s="9">
        <v>6.93</v>
      </c>
    </row>
    <row r="31" spans="1:6">
      <c t="s" r="A31" s="4">
        <v>283</v>
      </c>
    </row>
    <row r="32" spans="1:6">
      <c t="s" r="A32" s="3">
        <v>263</v>
      </c>
    </row>
    <row r="33" spans="1:6">
      <c t="s" r="A33" s="4">
        <v>264</v>
      </c>
      <c t="n" r="C33" s="5">
        <v>284423</v>
      </c>
      <c t="n" r="E33" s="5">
        <v>284423</v>
      </c>
    </row>
    <row r="34" spans="1:6">
      <c t="s" r="A34" s="4">
        <v>276</v>
      </c>
      <c t="n" r="B34" s="5">
        <v>0</v>
      </c>
      <c t="n" r="E34" s="5">
        <v>0</v>
      </c>
    </row>
    <row r="35" spans="1:6">
      <c t="s" r="A35" s="4">
        <v>277</v>
      </c>
      <c t="n" r="B35" s="5">
        <v>0</v>
      </c>
      <c t="n" r="E35" s="5">
        <v>0</v>
      </c>
    </row>
    <row r="36" spans="1:6">
      <c t="s" r="A36" s="4">
        <v>268</v>
      </c>
      <c t="n" r="B36" s="5">
        <v>284423</v>
      </c>
      <c t="n" r="E36" s="5">
        <v>284423</v>
      </c>
    </row>
    <row r="37" spans="1:6">
      <c t="s" r="A37" s="3">
        <v>278</v>
      </c>
    </row>
    <row r="38" spans="1:6">
      <c t="s" r="A38" s="4">
        <v>279</v>
      </c>
      <c t="n" r="C38" s="9">
        <v>8.68</v>
      </c>
      <c t="n" r="E38" s="9">
        <v>8.68</v>
      </c>
    </row>
    <row r="39" spans="1:6">
      <c t="s" r="A39" s="4">
        <v>282</v>
      </c>
      <c t="n" r="B39" s="9">
        <v>8.68</v>
      </c>
      <c t="n" r="E39" s="9">
        <v>8.68</v>
      </c>
    </row>
    <row r="40" spans="1:6">
      <c t="s" r="A40" s="3">
        <v>261</v>
      </c>
    </row>
    <row r="41" spans="1:6">
      <c t="s" r="A41" s="4">
        <v>258</v>
      </c>
      <c t="n" r="B41" s="7">
        <v>0</v>
      </c>
      <c t="n" r="E41" s="7">
        <v>0</v>
      </c>
    </row>
    <row r="42" spans="1:6">
      <c t="s" r="A42" s="4">
        <v>284</v>
      </c>
    </row>
    <row r="43" spans="1:6">
      <c t="s" r="A43" s="3">
        <v>263</v>
      </c>
    </row>
    <row r="44" spans="1:6">
      <c t="s" r="A44" s="4">
        <v>265</v>
      </c>
      <c t="n" r="B44" s="5">
        <v>200000</v>
      </c>
    </row>
    <row r="45" spans="1:6">
      <c t="s" r="A45" s="4">
        <v>266</v>
      </c>
      <c t="n" r="B45" s="5">
        <v>0</v>
      </c>
      <c t="n" r="E45" s="5">
        <v>0</v>
      </c>
    </row>
    <row r="46" spans="1:6">
      <c t="s" r="A46" s="4">
        <v>277</v>
      </c>
      <c t="n" r="B46" s="5">
        <v>0</v>
      </c>
      <c t="n" r="E46" s="5">
        <v>0</v>
      </c>
    </row>
    <row r="47" spans="1:6">
      <c t="s" r="A47" s="3">
        <v>261</v>
      </c>
    </row>
    <row r="48" spans="1:6">
      <c t="s" r="A48" s="4">
        <v>258</v>
      </c>
      <c t="n" r="B48" s="7">
        <v>0</v>
      </c>
      <c t="n" r="E48" s="7">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285</v>
      </c>
      <c t="s" r="B1" s="2">
        <v>286</v>
      </c>
      <c t="s" r="C1" s="2">
        <v>1</v>
      </c>
    </row>
    <row r="2" spans="1:4">
      <c t="s" r="B2" s="2">
        <v>287</v>
      </c>
      <c t="s" r="C2" s="2">
        <v>2</v>
      </c>
      <c t="s" r="D2" s="2">
        <v>67</v>
      </c>
    </row>
    <row r="3" spans="1:4">
      <c t="s" r="A3" s="3">
        <v>288</v>
      </c>
    </row>
    <row r="4" spans="1:4">
      <c t="s" r="A4" s="4">
        <v>289</v>
      </c>
      <c t="n" r="C4" s="5">
        <v>2462695</v>
      </c>
      <c t="n" r="D4" s="5">
        <v>2038347</v>
      </c>
    </row>
    <row r="5" spans="1:4">
      <c t="s" r="A5" s="4">
        <v>290</v>
      </c>
    </row>
    <row r="6" spans="1:4">
      <c t="s" r="A6" s="3">
        <v>288</v>
      </c>
    </row>
    <row r="7" spans="1:4">
      <c t="s" r="A7" s="4">
        <v>291</v>
      </c>
      <c t="n" r="C7" s="5">
        <v>126567</v>
      </c>
    </row>
    <row r="8" spans="1:4">
      <c t="s" r="A8" s="4">
        <v>292</v>
      </c>
      <c t="n" r="C8" s="7">
        <v>506</v>
      </c>
    </row>
    <row r="9" spans="1:4">
      <c t="s" r="A9" s="4">
        <v>293</v>
      </c>
      <c t="n" r="B9" s="5">
        <v>267240</v>
      </c>
    </row>
    <row r="10" spans="1:4">
      <c t="s" r="A10" s="4">
        <v>289</v>
      </c>
      <c t="n" r="C10" s="5">
        <v>5688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t="s" r="A1" s="1">
        <v>294</v>
      </c>
      <c t="s" r="B1" s="2">
        <v>66</v>
      </c>
      <c t="s" r="C1" s="2">
        <v>1</v>
      </c>
    </row>
    <row r="2" spans="1:4">
      <c t="s" r="B2" s="2">
        <v>2</v>
      </c>
      <c t="s" r="C2" s="2">
        <v>2</v>
      </c>
      <c t="s" r="D2" s="2">
        <v>67</v>
      </c>
    </row>
    <row r="3" spans="1:4">
      <c t="s" r="A3" s="3">
        <v>138</v>
      </c>
    </row>
    <row r="4" spans="1:4">
      <c t="s" r="A4" s="4">
        <v>295</v>
      </c>
      <c t="s" r="B4" s="4">
        <v>296</v>
      </c>
      <c t="s" r="D4" s="4">
        <v>297</v>
      </c>
    </row>
    <row r="5" spans="1:4">
      <c t="s" r="A5" s="4">
        <v>298</v>
      </c>
      <c t="n" r="B5" s="7">
        <v>-25</v>
      </c>
      <c t="n" r="C5" s="7">
        <v>123</v>
      </c>
      <c t="n" r="D5" s="7">
        <v>-2845</v>
      </c>
    </row>
    <row r="6" spans="1:4">
      <c t="s" r="A6" s="4">
        <v>299</v>
      </c>
      <c t="n" r="C6" s="7">
        <v>117</v>
      </c>
    </row>
    <row r="7" spans="1:4">
      <c t="s" r="A7" s="4">
        <v>171</v>
      </c>
    </row>
    <row r="8" spans="1:4">
      <c t="s" r="A8" s="3">
        <v>138</v>
      </c>
    </row>
    <row r="9" spans="1:4">
      <c t="s" r="A9" s="4">
        <v>298</v>
      </c>
      <c t="n" r="D9" s="7">
        <v>-286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301</v>
      </c>
      <c t="s" r="C1" s="2">
        <v>2</v>
      </c>
    </row>
    <row r="2" spans="1:3">
      <c t="s" r="A2" s="3">
        <v>140</v>
      </c>
    </row>
    <row r="3" spans="1:3">
      <c t="s" r="A3" s="4">
        <v>302</v>
      </c>
      <c t="s" r="C3" s="4">
        <v>303</v>
      </c>
    </row>
    <row r="4" spans="1:3">
      <c t="s" r="A4" s="4">
        <v>304</v>
      </c>
    </row>
    <row r="5" spans="1:3">
      <c t="s" r="A5" s="3">
        <v>140</v>
      </c>
    </row>
    <row r="6" spans="1:3">
      <c t="s" r="A6" s="4">
        <v>305</v>
      </c>
      <c t="s" r="C6" s="4">
        <v>306</v>
      </c>
    </row>
    <row r="7" spans="1:3">
      <c t="s" r="A7" s="4">
        <v>307</v>
      </c>
      <c t="s" r="C7" s="4">
        <v>308</v>
      </c>
    </row>
    <row r="8" spans="1:3">
      <c t="s" r="A8" s="4">
        <v>309</v>
      </c>
    </row>
    <row r="9" spans="1:3">
      <c t="s" r="A9" s="3">
        <v>140</v>
      </c>
    </row>
    <row r="10" spans="1:3">
      <c t="s" r="A10" s="4">
        <v>310</v>
      </c>
      <c t="n" r="B10" s="7">
        <v>25000</v>
      </c>
    </row>
    <row r="11" spans="1:3">
      <c t="s" r="A11" s="4">
        <v>311</v>
      </c>
      <c t="n" r="B11" s="5">
        <v>10000</v>
      </c>
    </row>
    <row r="12" spans="1:3">
      <c t="s" r="A12" s="4">
        <v>312</v>
      </c>
      <c t="n" r="C12" s="7">
        <v>23794</v>
      </c>
    </row>
    <row r="13" spans="1:3">
      <c t="s" r="A13" s="4">
        <v>313</v>
      </c>
      <c t="n" r="C13" s="7">
        <v>893</v>
      </c>
    </row>
    <row r="14" spans="1:3">
      <c t="s" r="A14" s="4">
        <v>314</v>
      </c>
    </row>
    <row r="15" spans="1:3">
      <c t="s" r="A15" s="3">
        <v>140</v>
      </c>
    </row>
    <row r="16" spans="1:3">
      <c t="s" r="A16" s="4">
        <v>315</v>
      </c>
      <c t="n" r="B16" s="5">
        <v>312</v>
      </c>
    </row>
    <row r="17" spans="1:3">
      <c t="s" r="A17" s="4">
        <v>316</v>
      </c>
    </row>
    <row r="18" spans="1:3">
      <c t="s" r="A18" s="3">
        <v>140</v>
      </c>
    </row>
    <row r="19" spans="1:3">
      <c t="s" r="A19" s="4">
        <v>315</v>
      </c>
      <c t="n" r="B19" s="5">
        <v>625</v>
      </c>
    </row>
    <row r="20" spans="1:3">
      <c t="s" r="A20" s="4">
        <v>317</v>
      </c>
    </row>
    <row r="21" spans="1:3">
      <c t="s" r="A21" s="3">
        <v>140</v>
      </c>
    </row>
    <row r="22" spans="1:3">
      <c t="s" r="A22" s="4">
        <v>315</v>
      </c>
      <c t="n" r="B22" s="5">
        <v>16563</v>
      </c>
    </row>
    <row r="23" spans="1:3">
      <c t="s" r="A23" s="4">
        <v>318</v>
      </c>
    </row>
    <row r="24" spans="1:3">
      <c t="s" r="A24" s="3">
        <v>140</v>
      </c>
    </row>
    <row r="25" spans="1:3">
      <c t="s" r="A25" s="4">
        <v>310</v>
      </c>
      <c t="n" r="B25" s="7">
        <v>1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r="1" spans="1:5">
      <c t="s" r="A1" s="1">
        <v>319</v>
      </c>
      <c t="s" r="B1" s="2">
        <v>66</v>
      </c>
      <c t="s" r="D1" s="2">
        <v>1</v>
      </c>
    </row>
    <row r="2" spans="1:5">
      <c t="s" r="B2" s="2">
        <v>204</v>
      </c>
      <c t="s" r="C2" s="2">
        <v>205</v>
      </c>
      <c t="s" r="D2" s="2">
        <v>320</v>
      </c>
      <c t="s" r="E2" s="2">
        <v>205</v>
      </c>
    </row>
    <row r="3" spans="1:5">
      <c t="s" r="A3" s="3">
        <v>321</v>
      </c>
    </row>
    <row r="4" spans="1:5">
      <c t="s" r="A4" s="4">
        <v>322</v>
      </c>
      <c t="n" r="D4" s="5">
        <v>3</v>
      </c>
    </row>
    <row r="5" spans="1:5">
      <c t="s" r="A5" s="4">
        <v>323</v>
      </c>
      <c t="n" r="B5" s="7">
        <v>44812</v>
      </c>
      <c t="n" r="C5" s="7">
        <v>42650</v>
      </c>
      <c t="n" r="D5" s="7">
        <v>88247</v>
      </c>
      <c t="n" r="E5" s="7">
        <v>79812</v>
      </c>
    </row>
    <row r="6" spans="1:5">
      <c t="s" r="A6" s="4">
        <v>85</v>
      </c>
      <c t="n" r="B6" s="5">
        <v>2146</v>
      </c>
      <c t="n" r="C6" s="5">
        <v>-3988</v>
      </c>
      <c t="n" r="D6" s="5">
        <v>2225</v>
      </c>
      <c t="n" r="E6" s="5">
        <v>-10955</v>
      </c>
    </row>
    <row r="7" spans="1:5">
      <c t="s" r="A7" s="4">
        <v>324</v>
      </c>
      <c t="n" r="B7" s="5">
        <v>3007</v>
      </c>
      <c t="n" r="C7" s="5">
        <v>3242</v>
      </c>
      <c t="n" r="D7" s="5">
        <v>5959</v>
      </c>
      <c t="n" r="E7" s="5">
        <v>5995</v>
      </c>
    </row>
    <row r="8" spans="1:5">
      <c t="s" r="A8" s="4">
        <v>325</v>
      </c>
      <c t="n" r="B8" s="5">
        <v>4597</v>
      </c>
      <c t="n" r="C8" s="5">
        <v>3751</v>
      </c>
      <c t="n" r="D8" s="5">
        <v>6669</v>
      </c>
      <c t="n" r="E8" s="5">
        <v>7610</v>
      </c>
    </row>
    <row r="9" spans="1:5">
      <c t="s" r="A9" s="4">
        <v>209</v>
      </c>
    </row>
    <row r="10" spans="1:5">
      <c t="s" r="A10" s="3">
        <v>321</v>
      </c>
    </row>
    <row r="11" spans="1:5">
      <c t="s" r="A11" s="4">
        <v>323</v>
      </c>
      <c t="n" r="B11" s="5">
        <v>36255</v>
      </c>
      <c t="n" r="C11" s="5">
        <v>34160</v>
      </c>
      <c t="n" r="D11" s="5">
        <v>71236</v>
      </c>
      <c t="n" r="E11" s="5">
        <v>63454</v>
      </c>
    </row>
    <row r="12" spans="1:5">
      <c t="s" r="A12" s="4">
        <v>325</v>
      </c>
      <c t="n" r="B12" s="5">
        <v>3182</v>
      </c>
      <c t="n" r="C12" s="5">
        <v>3442</v>
      </c>
      <c t="n" r="D12" s="5">
        <v>4330</v>
      </c>
      <c t="n" r="E12" s="5">
        <v>6843</v>
      </c>
    </row>
    <row r="13" spans="1:5">
      <c t="s" r="A13" s="4">
        <v>326</v>
      </c>
    </row>
    <row r="14" spans="1:5">
      <c t="s" r="A14" s="3">
        <v>321</v>
      </c>
    </row>
    <row r="15" spans="1:5">
      <c t="s" r="A15" s="4">
        <v>323</v>
      </c>
      <c t="n" r="B15" s="5">
        <v>5441</v>
      </c>
      <c t="n" r="C15" s="5">
        <v>5245</v>
      </c>
      <c t="n" r="D15" s="5">
        <v>10869</v>
      </c>
      <c t="n" r="E15" s="5">
        <v>10085</v>
      </c>
    </row>
    <row r="16" spans="1:5">
      <c t="s" r="A16" s="4">
        <v>325</v>
      </c>
      <c t="n" r="B16" s="5">
        <v>1413</v>
      </c>
      <c t="n" r="C16" s="5">
        <v>271</v>
      </c>
      <c t="n" r="D16" s="5">
        <v>2269</v>
      </c>
      <c t="n" r="E16" s="5">
        <v>675</v>
      </c>
    </row>
    <row r="17" spans="1:5">
      <c t="s" r="A17" s="4">
        <v>71</v>
      </c>
    </row>
    <row r="18" spans="1:5">
      <c t="s" r="A18" s="3">
        <v>321</v>
      </c>
    </row>
    <row r="19" spans="1:5">
      <c t="s" r="A19" s="4">
        <v>323</v>
      </c>
      <c t="n" r="B19" s="5">
        <v>3116</v>
      </c>
      <c t="n" r="C19" s="5">
        <v>3245</v>
      </c>
      <c t="n" r="D19" s="5">
        <v>6142</v>
      </c>
      <c t="n" r="E19" s="5">
        <v>6273</v>
      </c>
    </row>
    <row r="20" spans="1:5">
      <c t="s" r="A20" s="4">
        <v>325</v>
      </c>
      <c t="n" r="B20" s="5">
        <v>2</v>
      </c>
      <c t="n" r="C20" s="5">
        <v>38</v>
      </c>
      <c t="n" r="D20" s="5">
        <v>70</v>
      </c>
      <c t="n" r="E20" s="5">
        <v>92</v>
      </c>
    </row>
    <row r="21" spans="1:5">
      <c t="s" r="A21" s="4">
        <v>327</v>
      </c>
    </row>
    <row r="22" spans="1:5">
      <c t="s" r="A22" s="3">
        <v>321</v>
      </c>
    </row>
    <row r="23" spans="1:5">
      <c t="s" r="A23" s="4">
        <v>323</v>
      </c>
      <c t="n" r="B23" s="5">
        <v>4</v>
      </c>
      <c t="n" r="D23" s="5">
        <v>4</v>
      </c>
    </row>
    <row r="24" spans="1:5">
      <c t="s" r="A24" s="4">
        <v>85</v>
      </c>
      <c t="n" r="B24" s="5">
        <v>10990</v>
      </c>
      <c t="n" r="C24" s="5">
        <v>6472</v>
      </c>
      <c t="n" r="D24" s="5">
        <v>19879</v>
      </c>
      <c t="n" r="E24" s="5">
        <v>11978</v>
      </c>
    </row>
    <row r="25" spans="1:5">
      <c t="s" r="A25" s="4">
        <v>324</v>
      </c>
      <c t="n" r="B25" s="5">
        <v>1853</v>
      </c>
      <c t="n" r="C25" s="5">
        <v>2124</v>
      </c>
      <c t="n" r="D25" s="5">
        <v>3662</v>
      </c>
      <c t="n" r="E25" s="5">
        <v>3695</v>
      </c>
    </row>
    <row r="26" spans="1:5">
      <c t="s" r="A26" s="4">
        <v>328</v>
      </c>
    </row>
    <row r="27" spans="1:5">
      <c t="s" r="A27" s="3">
        <v>321</v>
      </c>
    </row>
    <row r="28" spans="1:5">
      <c t="s" r="A28" s="4">
        <v>85</v>
      </c>
      <c t="n" r="B28" s="5">
        <v>-175</v>
      </c>
      <c t="n" r="C28" s="5">
        <v>233</v>
      </c>
      <c t="n" r="D28" s="5">
        <v>202</v>
      </c>
      <c t="n" r="E28" s="5">
        <v>19</v>
      </c>
    </row>
    <row r="29" spans="1:5">
      <c t="s" r="A29" s="4">
        <v>324</v>
      </c>
      <c t="n" r="B29" s="5">
        <v>933</v>
      </c>
      <c t="n" r="C29" s="5">
        <v>910</v>
      </c>
      <c t="n" r="D29" s="5">
        <v>1841</v>
      </c>
      <c t="n" r="E29" s="5">
        <v>1794</v>
      </c>
    </row>
    <row r="30" spans="1:5">
      <c t="s" r="A30" s="4">
        <v>329</v>
      </c>
    </row>
    <row r="31" spans="1:5">
      <c t="s" r="A31" s="3">
        <v>321</v>
      </c>
    </row>
    <row r="32" spans="1:5">
      <c t="s" r="A32" s="4">
        <v>323</v>
      </c>
      <c t="n" r="B32" s="5">
        <v>3023</v>
      </c>
      <c t="n" r="C32" s="5">
        <v>1778</v>
      </c>
      <c t="n" r="D32" s="5">
        <v>4014</v>
      </c>
      <c t="n" r="E32" s="5">
        <v>4815</v>
      </c>
    </row>
    <row r="33" spans="1:5">
      <c t="s" r="A33" s="4">
        <v>85</v>
      </c>
      <c t="n" r="B33" s="5">
        <v>1359</v>
      </c>
      <c t="n" r="C33" s="5">
        <v>1512</v>
      </c>
      <c t="n" r="D33" s="5">
        <v>2272</v>
      </c>
      <c t="n" r="E33" s="5">
        <v>3590</v>
      </c>
    </row>
    <row r="34" spans="1:5">
      <c t="s" r="A34" s="4">
        <v>324</v>
      </c>
      <c t="n" r="B34" s="5">
        <v>91</v>
      </c>
      <c t="n" r="C34" s="5">
        <v>130</v>
      </c>
      <c t="n" r="D34" s="5">
        <v>185</v>
      </c>
      <c t="n" r="E34" s="5">
        <v>263</v>
      </c>
    </row>
    <row r="35" spans="1:5">
      <c t="s" r="A35" s="4">
        <v>330</v>
      </c>
    </row>
    <row r="36" spans="1:5">
      <c t="s" r="A36" s="3">
        <v>321</v>
      </c>
    </row>
    <row r="37" spans="1:5">
      <c t="s" r="A37" s="4">
        <v>323</v>
      </c>
      <c t="n" r="B37" s="5">
        <v>-3027</v>
      </c>
      <c t="n" r="C37" s="5">
        <v>-1778</v>
      </c>
      <c t="n" r="D37" s="5">
        <v>-4018</v>
      </c>
      <c t="n" r="E37" s="5">
        <v>-4815</v>
      </c>
    </row>
    <row r="38" spans="1:5">
      <c t="s" r="A38" s="4">
        <v>85</v>
      </c>
      <c t="n" r="B38" s="5">
        <v>-10028</v>
      </c>
      <c t="n" r="C38" s="5">
        <v>-12205</v>
      </c>
      <c t="n" r="D38" s="5">
        <v>-20128</v>
      </c>
      <c t="n" r="E38" s="5">
        <v>-26542</v>
      </c>
    </row>
    <row r="39" spans="1:5">
      <c t="s" r="A39" s="4">
        <v>324</v>
      </c>
      <c t="n" r="B39" s="7">
        <v>130</v>
      </c>
      <c t="n" r="C39" s="7">
        <v>78</v>
      </c>
      <c t="n" r="D39" s="7">
        <v>271</v>
      </c>
      <c t="n" r="E39" s="7">
        <v>2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31</v>
      </c>
      <c t="s" r="B1" s="2">
        <v>66</v>
      </c>
      <c t="s" r="C1" s="2">
        <v>1</v>
      </c>
    </row>
    <row r="2" spans="1:3">
      <c t="s" r="B2" s="2">
        <v>218</v>
      </c>
      <c t="s" r="C2" s="2">
        <v>67</v>
      </c>
    </row>
    <row r="3" spans="1:3">
      <c t="s" r="A3" s="3">
        <v>144</v>
      </c>
    </row>
    <row r="4" spans="1:3">
      <c t="s" r="A4" s="4">
        <v>332</v>
      </c>
      <c t="n" r="C4" s="7">
        <v>6400</v>
      </c>
    </row>
    <row r="5" spans="1:3">
      <c t="s" r="A5" s="4">
        <v>333</v>
      </c>
      <c t="n" r="B5" s="7">
        <v>6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36255</v>
      </c>
      <c t="n" r="C4" s="7">
        <v>34160</v>
      </c>
      <c t="n" r="D4" s="7">
        <v>71236</v>
      </c>
      <c t="n" r="E4" s="7">
        <v>63454</v>
      </c>
    </row>
    <row r="5" spans="1:5">
      <c t="s" r="A5" s="4">
        <v>70</v>
      </c>
      <c t="n" r="B5" s="5">
        <v>5441</v>
      </c>
      <c t="n" r="C5" s="5">
        <v>5245</v>
      </c>
      <c t="n" r="D5" s="5">
        <v>10869</v>
      </c>
      <c t="n" r="E5" s="5">
        <v>10085</v>
      </c>
    </row>
    <row r="6" spans="1:5">
      <c t="s" r="A6" s="4">
        <v>71</v>
      </c>
      <c t="n" r="B6" s="5">
        <v>3116</v>
      </c>
      <c t="n" r="C6" s="5">
        <v>3245</v>
      </c>
      <c t="n" r="D6" s="5">
        <v>6142</v>
      </c>
      <c t="n" r="E6" s="5">
        <v>6273</v>
      </c>
    </row>
    <row r="7" spans="1:5">
      <c t="s" r="A7" s="4">
        <v>72</v>
      </c>
      <c t="n" r="B7" s="5">
        <v>44812</v>
      </c>
      <c t="n" r="C7" s="5">
        <v>42650</v>
      </c>
      <c t="n" r="D7" s="5">
        <v>88247</v>
      </c>
      <c t="n" r="E7" s="5">
        <v>79812</v>
      </c>
    </row>
    <row r="8" spans="1:5">
      <c t="s" r="A8" s="3">
        <v>73</v>
      </c>
    </row>
    <row r="9" spans="1:5">
      <c t="s" r="A9" s="4">
        <v>69</v>
      </c>
      <c t="n" r="B9" s="5">
        <v>12808</v>
      </c>
      <c t="n" r="C9" s="5">
        <v>14842</v>
      </c>
      <c t="n" r="D9" s="5">
        <v>25985</v>
      </c>
      <c t="n" r="E9" s="5">
        <v>25968</v>
      </c>
    </row>
    <row r="10" spans="1:5">
      <c t="s" r="A10" s="4">
        <v>70</v>
      </c>
      <c t="n" r="B10" s="5">
        <v>3233</v>
      </c>
      <c t="n" r="C10" s="5">
        <v>2725</v>
      </c>
      <c t="n" r="D10" s="5">
        <v>6186</v>
      </c>
      <c t="n" r="E10" s="5">
        <v>5481</v>
      </c>
    </row>
    <row r="11" spans="1:5">
      <c t="s" r="A11" s="4">
        <v>71</v>
      </c>
      <c t="n" r="B11" s="5">
        <v>2038</v>
      </c>
      <c t="n" r="C11" s="5">
        <v>1470</v>
      </c>
      <c t="n" r="D11" s="5">
        <v>4120</v>
      </c>
      <c t="n" r="E11" s="5">
        <v>3106</v>
      </c>
    </row>
    <row r="12" spans="1:5">
      <c t="s" r="A12" s="4">
        <v>74</v>
      </c>
      <c t="n" r="B12" s="5">
        <v>18079</v>
      </c>
      <c t="n" r="C12" s="5">
        <v>19037</v>
      </c>
      <c t="n" r="D12" s="5">
        <v>36291</v>
      </c>
      <c t="n" r="E12" s="5">
        <v>34555</v>
      </c>
    </row>
    <row r="13" spans="1:5">
      <c t="s" r="A13" s="4">
        <v>75</v>
      </c>
      <c t="n" r="B13" s="5">
        <v>26733</v>
      </c>
      <c t="n" r="C13" s="5">
        <v>23613</v>
      </c>
      <c t="n" r="D13" s="5">
        <v>51956</v>
      </c>
      <c t="n" r="E13" s="5">
        <v>45257</v>
      </c>
    </row>
    <row r="14" spans="1:5">
      <c t="s" r="A14" s="3">
        <v>76</v>
      </c>
    </row>
    <row r="15" spans="1:5">
      <c t="s" r="A15" s="4">
        <v>77</v>
      </c>
      <c t="n" r="B15" s="5">
        <v>12206</v>
      </c>
      <c t="n" r="C15" s="5">
        <v>11139</v>
      </c>
      <c t="n" r="D15" s="5">
        <v>23603</v>
      </c>
      <c t="n" r="E15" s="5">
        <v>21911</v>
      </c>
    </row>
    <row r="16" spans="1:5">
      <c t="s" r="A16" s="4">
        <v>78</v>
      </c>
      <c t="n" r="B16" s="5">
        <v>6926</v>
      </c>
      <c t="n" r="C16" s="5">
        <v>7172</v>
      </c>
      <c t="n" r="D16" s="5">
        <v>14109</v>
      </c>
      <c t="n" r="E16" s="5">
        <v>14612</v>
      </c>
    </row>
    <row r="17" spans="1:5">
      <c t="s" r="A17" s="4">
        <v>79</v>
      </c>
      <c t="n" r="B17" s="5">
        <v>2175</v>
      </c>
      <c t="n" r="C17" s="5">
        <v>2745</v>
      </c>
      <c t="n" r="D17" s="5">
        <v>4524</v>
      </c>
      <c t="n" r="E17" s="5">
        <v>5104</v>
      </c>
    </row>
    <row r="18" spans="1:5">
      <c t="s" r="A18" s="4">
        <v>80</v>
      </c>
      <c t="n" r="B18" s="5">
        <v>1631</v>
      </c>
      <c t="n" r="C18" s="5">
        <v>1958</v>
      </c>
      <c t="n" r="D18" s="5">
        <v>3596</v>
      </c>
      <c t="n" r="E18" s="5">
        <v>3747</v>
      </c>
    </row>
    <row r="19" spans="1:5">
      <c t="s" r="A19" s="4">
        <v>81</v>
      </c>
      <c t="n" r="B19" s="5">
        <v>1210</v>
      </c>
      <c t="n" r="C19" s="5">
        <v>1000</v>
      </c>
      <c t="n" r="D19" s="5">
        <v>3070</v>
      </c>
      <c t="n" r="E19" s="5">
        <v>3980</v>
      </c>
    </row>
    <row r="20" spans="1:5">
      <c t="s" r="A20" s="4">
        <v>82</v>
      </c>
      <c t="n" r="B20" s="5">
        <v>24148</v>
      </c>
      <c t="n" r="C20" s="5">
        <v>24014</v>
      </c>
      <c t="n" r="D20" s="5">
        <v>48902</v>
      </c>
      <c t="n" r="E20" s="5">
        <v>49354</v>
      </c>
    </row>
    <row r="21" spans="1:5">
      <c t="s" r="A21" s="4">
        <v>83</v>
      </c>
      <c t="n" r="B21" s="5">
        <v>2585</v>
      </c>
      <c t="n" r="C21" s="5">
        <v>-401</v>
      </c>
      <c t="n" r="D21" s="5">
        <v>3054</v>
      </c>
      <c t="n" r="E21" s="5">
        <v>-4097</v>
      </c>
    </row>
    <row r="22" spans="1:5">
      <c t="s" r="A22" s="4">
        <v>84</v>
      </c>
      <c t="n" r="B22" s="5">
        <v>-439</v>
      </c>
      <c t="n" r="C22" s="5">
        <v>-3587</v>
      </c>
      <c t="n" r="D22" s="5">
        <v>-829</v>
      </c>
      <c t="n" r="E22" s="5">
        <v>-6858</v>
      </c>
    </row>
    <row r="23" spans="1:5">
      <c t="s" r="A23" s="4">
        <v>85</v>
      </c>
      <c t="n" r="B23" s="5">
        <v>2146</v>
      </c>
      <c t="n" r="C23" s="5">
        <v>-3988</v>
      </c>
      <c t="n" r="D23" s="5">
        <v>2225</v>
      </c>
      <c t="n" r="E23" s="5">
        <v>-10955</v>
      </c>
    </row>
    <row r="24" spans="1:5">
      <c t="s" r="A24" s="4">
        <v>86</v>
      </c>
      <c t="n" r="B24" s="5">
        <v>25</v>
      </c>
      <c t="n" r="D24" s="5">
        <v>-123</v>
      </c>
      <c t="n" r="E24" s="5">
        <v>2845</v>
      </c>
    </row>
    <row r="25" spans="1:5">
      <c t="s" r="A25" s="4">
        <v>87</v>
      </c>
      <c t="n" r="B25" s="7">
        <v>2171</v>
      </c>
      <c t="n" r="C25" s="7">
        <v>-3988</v>
      </c>
      <c t="n" r="D25" s="7">
        <v>2102</v>
      </c>
      <c t="n" r="E25" s="7">
        <v>-8110</v>
      </c>
    </row>
    <row r="26" spans="1:5">
      <c t="s" r="A26" s="3">
        <v>88</v>
      </c>
    </row>
    <row r="27" spans="1:5">
      <c t="s" r="A27" s="4">
        <v>89</v>
      </c>
      <c t="n" r="B27" s="9">
        <v>0.08</v>
      </c>
      <c t="n" r="C27" s="9">
        <v>-0.15</v>
      </c>
      <c t="n" r="D27" s="9">
        <v>0.08</v>
      </c>
      <c t="n" r="E27" s="9">
        <v>-0.31</v>
      </c>
    </row>
    <row r="28" spans="1:5">
      <c t="s" r="A28" s="4">
        <v>90</v>
      </c>
      <c t="n" r="B28" s="9">
        <v>0.08</v>
      </c>
      <c t="n" r="C28" s="9">
        <v>-0.15</v>
      </c>
      <c t="n" r="D28" s="9">
        <v>0.07000000000000001</v>
      </c>
      <c t="n" r="E28" s="9">
        <v>-0.31</v>
      </c>
    </row>
    <row r="29" spans="1:5">
      <c t="s" r="A29" s="3">
        <v>91</v>
      </c>
    </row>
    <row r="30" spans="1:5">
      <c t="s" r="A30" s="4">
        <v>92</v>
      </c>
      <c t="n" r="B30" s="5">
        <v>27071839</v>
      </c>
      <c t="n" r="C30" s="5">
        <v>26434047</v>
      </c>
      <c t="n" r="D30" s="5">
        <v>27003273</v>
      </c>
      <c t="n" r="E30" s="5">
        <v>26272436</v>
      </c>
    </row>
    <row r="31" spans="1:5">
      <c t="s" r="A31" s="4">
        <v>93</v>
      </c>
      <c t="n" r="B31" s="5">
        <v>28918106</v>
      </c>
      <c t="n" r="C31" s="5">
        <v>26434047</v>
      </c>
      <c t="n" r="D31" s="5">
        <v>28873089</v>
      </c>
      <c t="n" r="E31" s="5">
        <v>26272436</v>
      </c>
    </row>
    <row r="32" spans="1:5">
      <c t="s" r="A32" s="3">
        <v>94</v>
      </c>
    </row>
    <row r="33" spans="1:5">
      <c t="s" r="A33" s="4">
        <v>95</v>
      </c>
      <c t="n" r="B33" s="7">
        <v>2</v>
      </c>
      <c t="n" r="D33" s="7">
        <v>-9</v>
      </c>
    </row>
    <row r="34" spans="1:5">
      <c t="s" r="A34" s="4">
        <v>96</v>
      </c>
      <c t="n" r="B34" s="7">
        <v>2173</v>
      </c>
      <c t="n" r="C34" s="7">
        <v>-3988</v>
      </c>
      <c t="n" r="D34" s="7">
        <v>2093</v>
      </c>
      <c t="n" r="E34" s="7">
        <v>-8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7</v>
      </c>
    </row>
    <row r="3" spans="1:3">
      <c t="s" r="A3" s="3">
        <v>98</v>
      </c>
    </row>
    <row r="4" spans="1:3">
      <c t="s" r="A4" s="4">
        <v>87</v>
      </c>
      <c t="n" r="B4" s="7">
        <v>2102</v>
      </c>
      <c t="n" r="C4" s="7">
        <v>-8110</v>
      </c>
    </row>
    <row r="5" spans="1:3">
      <c t="s" r="A5" s="3">
        <v>99</v>
      </c>
    </row>
    <row r="6" spans="1:3">
      <c t="s" r="A6" s="4">
        <v>100</v>
      </c>
      <c t="n" r="B6" s="5">
        <v>4524</v>
      </c>
      <c t="n" r="C6" s="5">
        <v>5104</v>
      </c>
    </row>
    <row r="7" spans="1:3">
      <c t="s" r="A7" s="4">
        <v>101</v>
      </c>
      <c t="n" r="B7" s="5">
        <v>4074</v>
      </c>
      <c t="n" r="C7" s="5">
        <v>4436</v>
      </c>
    </row>
    <row r="8" spans="1:3">
      <c t="s" r="A8" s="4">
        <v>102</v>
      </c>
      <c t="n" r="B8" s="5">
        <v>18</v>
      </c>
      <c t="n" r="C8" s="5">
        <v>411</v>
      </c>
    </row>
    <row r="9" spans="1:3">
      <c t="s" r="A9" s="4">
        <v>103</v>
      </c>
      <c t="n" r="B9" s="5">
        <v>123</v>
      </c>
      <c t="n" r="C9" s="5">
        <v>-2869</v>
      </c>
    </row>
    <row r="10" spans="1:3">
      <c t="s" r="A10" s="4">
        <v>104</v>
      </c>
      <c t="n" r="B10" s="5">
        <v>2182</v>
      </c>
      <c t="n" r="C10" s="5">
        <v>1968</v>
      </c>
    </row>
    <row r="11" spans="1:3">
      <c t="s" r="A11" s="4">
        <v>105</v>
      </c>
      <c t="n" r="B11" s="5">
        <v>1885</v>
      </c>
      <c t="n" r="C11" s="5">
        <v>1559</v>
      </c>
    </row>
    <row r="12" spans="1:3">
      <c t="s" r="A12" s="4">
        <v>106</v>
      </c>
      <c t="n" r="B12" s="5">
        <v>99</v>
      </c>
    </row>
    <row r="13" spans="1:3">
      <c t="s" r="A13" s="3">
        <v>107</v>
      </c>
    </row>
    <row r="14" spans="1:3">
      <c t="s" r="A14" s="4">
        <v>108</v>
      </c>
      <c t="n" r="B14" s="5">
        <v>-4015</v>
      </c>
      <c t="n" r="C14" s="5">
        <v>-7585</v>
      </c>
    </row>
    <row r="15" spans="1:3">
      <c t="s" r="A15" s="4">
        <v>30</v>
      </c>
      <c t="n" r="B15" s="5">
        <v>-640</v>
      </c>
      <c t="n" r="C15" s="5">
        <v>-104</v>
      </c>
    </row>
    <row r="16" spans="1:3">
      <c t="s" r="A16" s="4">
        <v>109</v>
      </c>
      <c t="n" r="B16" s="5">
        <v>668</v>
      </c>
      <c t="n" r="C16" s="5">
        <v>688</v>
      </c>
    </row>
    <row r="17" spans="1:3">
      <c t="s" r="A17" s="4">
        <v>39</v>
      </c>
      <c t="n" r="B17" s="5">
        <v>-1232</v>
      </c>
      <c t="n" r="C17" s="5">
        <v>1262</v>
      </c>
    </row>
    <row r="18" spans="1:3">
      <c t="s" r="A18" s="4">
        <v>110</v>
      </c>
      <c t="n" r="B18" s="5">
        <v>-399</v>
      </c>
      <c t="n" r="C18" s="5">
        <v>709</v>
      </c>
    </row>
    <row r="19" spans="1:3">
      <c t="s" r="A19" s="4">
        <v>111</v>
      </c>
      <c t="n" r="B19" s="5">
        <v>-6400</v>
      </c>
      <c t="n" r="C19" s="5">
        <v>6400</v>
      </c>
    </row>
    <row r="20" spans="1:3">
      <c t="s" r="A20" s="4">
        <v>112</v>
      </c>
      <c t="n" r="B20" s="5">
        <v>2989</v>
      </c>
      <c t="n" r="C20" s="5">
        <v>3869</v>
      </c>
    </row>
    <row r="21" spans="1:3">
      <c t="s" r="A21" s="3">
        <v>113</v>
      </c>
    </row>
    <row r="22" spans="1:3">
      <c t="s" r="A22" s="4">
        <v>114</v>
      </c>
      <c t="n" r="C22" s="5">
        <v>-14100</v>
      </c>
    </row>
    <row r="23" spans="1:3">
      <c t="s" r="A23" s="4">
        <v>115</v>
      </c>
      <c t="n" r="B23" s="5">
        <v>-6669</v>
      </c>
      <c t="n" r="C23" s="5">
        <v>-7610</v>
      </c>
    </row>
    <row r="24" spans="1:3">
      <c t="s" r="A24" s="4">
        <v>116</v>
      </c>
      <c t="n" r="B24" s="5">
        <v>-6669</v>
      </c>
      <c t="n" r="C24" s="5">
        <v>-21710</v>
      </c>
    </row>
    <row r="25" spans="1:3">
      <c t="s" r="A25" s="3">
        <v>117</v>
      </c>
    </row>
    <row r="26" spans="1:3">
      <c t="s" r="A26" s="4">
        <v>118</v>
      </c>
      <c t="n" r="B26" s="5">
        <v>-935</v>
      </c>
      <c t="n" r="C26" s="5">
        <v>458</v>
      </c>
    </row>
    <row r="27" spans="1:3">
      <c t="s" r="A27" s="4">
        <v>119</v>
      </c>
      <c t="n" r="C27" s="5">
        <v>17830</v>
      </c>
    </row>
    <row r="28" spans="1:3">
      <c t="s" r="A28" s="4">
        <v>120</v>
      </c>
      <c t="n" r="B28" s="5">
        <v>-313</v>
      </c>
      <c t="n" r="C28" s="5">
        <v>-8798</v>
      </c>
    </row>
    <row r="29" spans="1:3">
      <c t="s" r="A29" s="4">
        <v>121</v>
      </c>
      <c t="n" r="B29" s="5">
        <v>-276</v>
      </c>
      <c t="n" r="C29" s="5">
        <v>-254</v>
      </c>
    </row>
    <row r="30" spans="1:3">
      <c t="s" r="A30" s="4">
        <v>122</v>
      </c>
      <c t="n" r="B30" s="5">
        <v>-1524</v>
      </c>
      <c t="n" r="C30" s="5">
        <v>9236</v>
      </c>
    </row>
    <row r="31" spans="1:3">
      <c t="s" r="A31" s="4">
        <v>123</v>
      </c>
      <c t="n" r="B31" s="5">
        <v>-5204</v>
      </c>
      <c t="n" r="C31" s="5">
        <v>-8605</v>
      </c>
    </row>
    <row r="32" spans="1:3">
      <c t="s" r="A32" s="4">
        <v>124</v>
      </c>
      <c t="n" r="B32" s="5">
        <v>20007</v>
      </c>
      <c t="n" r="C32" s="5">
        <v>22151</v>
      </c>
    </row>
    <row r="33" spans="1:3">
      <c t="s" r="A33" s="4">
        <v>125</v>
      </c>
      <c t="n" r="B33" s="5">
        <v>14803</v>
      </c>
      <c t="n" r="C33" s="5">
        <v>13546</v>
      </c>
    </row>
    <row r="34" spans="1:3">
      <c t="s" r="A34" s="3">
        <v>126</v>
      </c>
    </row>
    <row r="35" spans="1:3">
      <c t="s" r="A35" s="4">
        <v>127</v>
      </c>
      <c t="n" r="B35" s="5">
        <v>359</v>
      </c>
      <c t="n" r="C35" s="5">
        <v>370</v>
      </c>
    </row>
    <row r="36" spans="1:3">
      <c t="s" r="A36" s="4">
        <v>128</v>
      </c>
      <c t="n" r="B36" s="7">
        <v>161</v>
      </c>
      <c t="n" r="C36" s="7">
        <v>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v>
      </c>
    </row>
    <row r="3" spans="1:2">
      <c t="s" r="A3" s="3">
        <v>129</v>
      </c>
    </row>
    <row r="4" spans="1:2">
      <c t="s" r="A4" s="4">
        <v>129</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30</v>
      </c>
      <c t="s" r="B1" s="2">
        <v>1</v>
      </c>
    </row>
    <row r="2" spans="1:2">
      <c t="s" r="B2" s="2">
        <v>2</v>
      </c>
    </row>
    <row r="3" spans="1:2">
      <c t="s" r="A3" s="3">
        <v>30</v>
      </c>
    </row>
    <row r="4" spans="1:2">
      <c t="s" r="A4" s="4">
        <v>30</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4</v>
      </c>
      <c t="s" r="B1" s="2">
        <v>1</v>
      </c>
    </row>
    <row r="2" spans="1:2">
      <c t="s" r="B2" s="2">
        <v>2</v>
      </c>
    </row>
    <row r="3" spans="1:2">
      <c t="s" r="A3" s="3">
        <v>134</v>
      </c>
    </row>
    <row r="4" spans="1:2">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Summary of Significant Accounti</vt:lpstr>
      <vt:lpstr>Acquisitions</vt:lpstr>
      <vt:lpstr>Inventory</vt:lpstr>
      <vt:lpstr>Integration, Restructuring and </vt:lpstr>
      <vt:lpstr>Stockholders' Equity</vt:lpstr>
      <vt:lpstr>Income Taxes</vt:lpstr>
      <vt:lpstr>Credit Agreement</vt:lpstr>
      <vt:lpstr>Segment Information</vt:lpstr>
      <vt:lpstr>Civil Investigative Demand</vt:lpstr>
      <vt:lpstr>Summary of Significant Accoun15</vt:lpstr>
      <vt:lpstr>Summary of Significant Accoun16</vt:lpstr>
      <vt:lpstr>Acquisitions (Tables)</vt:lpstr>
      <vt:lpstr>Inventory (Tables)</vt:lpstr>
      <vt:lpstr>Integration, Restructuring an19</vt:lpstr>
      <vt:lpstr>Stockholders' Equity (Tables)</vt:lpstr>
      <vt:lpstr>Segment Information (Tables)</vt:lpstr>
      <vt:lpstr>Summary of Significant Accoun22</vt:lpstr>
      <vt:lpstr>Summary of Significant Accoun23</vt:lpstr>
      <vt:lpstr>Acquisitions (Details)</vt:lpstr>
      <vt:lpstr>Acquisitions (Details 2)</vt:lpstr>
      <vt:lpstr>Acquisitions (Details 3 )</vt:lpstr>
      <vt:lpstr>Inventory (Details)</vt:lpstr>
      <vt:lpstr>Integration, Restructuring an28</vt:lpstr>
      <vt:lpstr>Stockholders' Equity (Details)</vt:lpstr>
      <vt:lpstr>Stockholders' Equity (Details 2</vt:lpstr>
      <vt:lpstr>Stockholders' Equity (Details 3</vt:lpstr>
      <vt:lpstr>Income Taxes (Details)</vt:lpstr>
      <vt:lpstr>Credit Agreement (Details)</vt:lpstr>
      <vt:lpstr>Segment Information (Details)</vt:lpstr>
      <vt:lpstr>Civil Investigative Deman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4:03Z</dcterms:created>
  <dcterms:modified xmlns:dcterms="http://purl.org/dc/terms/" xmlns:xsi="http://www.w3.org/2001/XMLSchema-instance" xsi:type="dcterms:W3CDTF">2015-08-06T18:24:03Z</dcterms:modified>
  <dc:title xmlns:dc="http://purl.org/dc/elements/1.1/">Untitled</dc:title>
  <dc:description xmlns:dc="http://purl.org/dc/elements/1.1/"/>
  <dc:subject xmlns:dc="http://purl.org/dc/elements/1.1/"/>
  <cp:keywords/>
  <cp:category/>
</cp:coreProperties>
</file>